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solidated Statements of Cash" sheetId="7" r:id="rId7"/>
    <s:sheet name="The Company" sheetId="8" r:id="rId8"/>
    <s:sheet name="Summary of Significant Accounti" sheetId="9" r:id="rId9"/>
    <s:sheet name="Restricted Cash" sheetId="10" r:id="rId10"/>
    <s:sheet name="Deferred Costs" sheetId="11" r:id="rId11"/>
    <s:sheet name="Land Held for Sale" sheetId="12" r:id="rId12"/>
    <s:sheet name="Property and Equipment" sheetId="13" r:id="rId13"/>
    <s:sheet name="Amounts Due to Related Parties" sheetId="14" r:id="rId14"/>
    <s:sheet name="Note Payable" sheetId="15" r:id="rId15"/>
    <s:sheet name="Discontinued Operations" sheetId="16" r:id="rId16"/>
    <s:sheet name="Income Taxes" sheetId="17" r:id="rId17"/>
    <s:sheet name="Common Stock" sheetId="18" r:id="rId18"/>
    <s:sheet name="Commitments and Contingencies" sheetId="19" r:id="rId19"/>
    <s:sheet name="Stockholders' Equity" sheetId="20" r:id="rId20"/>
    <s:sheet name="Stock Based Compensation" sheetId="21" r:id="rId21"/>
    <s:sheet name="Segment Information" sheetId="22" r:id="rId22"/>
    <s:sheet name="Subsequent Events" sheetId="23" r:id="rId23"/>
    <s:sheet name="Summary of Significant Accoun24" sheetId="24" r:id="rId24"/>
    <s:sheet name="Restricted Cash (Tables)" sheetId="25" r:id="rId25"/>
    <s:sheet name="Land Held for Sale (Tables)" sheetId="26" r:id="rId26"/>
    <s:sheet name="Property and Equipment (Table)" sheetId="27" r:id="rId27"/>
    <s:sheet name="Amounts Due to Related Parties " sheetId="28" r:id="rId28"/>
    <s:sheet name="Discontinued Operations (Tables" sheetId="29" r:id="rId29"/>
    <s:sheet name="Income Taxes (Tables)" sheetId="30" r:id="rId30"/>
    <s:sheet name="Commitments and Contingencies (" sheetId="31" r:id="rId31"/>
    <s:sheet name="Stock Based Compensation (Table" sheetId="32" r:id="rId32"/>
    <s:sheet name="Segment Information (Tables)" sheetId="33" r:id="rId33"/>
    <s:sheet name="The Company (Details)" sheetId="34" r:id="rId34"/>
    <s:sheet name="Summary of Significant Accoun35" sheetId="35" r:id="rId35"/>
    <s:sheet name="Restricted Cash (Details)" sheetId="36" r:id="rId36"/>
    <s:sheet name="Land Held for Sale (Details)" sheetId="37" r:id="rId37"/>
    <s:sheet name="Land Held for Sale (Details Tex" sheetId="38" r:id="rId38"/>
    <s:sheet name="Property and Equipment (Details" sheetId="39" r:id="rId39"/>
    <s:sheet name="Property and Equipment (Detail " sheetId="40" r:id="rId40"/>
    <s:sheet name="Amounts Due to Related Partie41" sheetId="41" r:id="rId41"/>
    <s:sheet name="Amounts Due to Related Partie42" sheetId="42" r:id="rId42"/>
    <s:sheet name="Note Payable (Details)" sheetId="43" r:id="rId43"/>
    <s:sheet name="Discontinued Operations (Detail" sheetId="44" r:id="rId44"/>
    <s:sheet name="Discontinued Operations (Deta45" sheetId="45" r:id="rId45"/>
    <s:sheet name="Income Taxes (Details)" sheetId="46" r:id="rId46"/>
    <s:sheet name="Income Taxes (Details 1)" sheetId="47" r:id="rId47"/>
    <s:sheet name="Income Taxes (Details 2)" sheetId="48" r:id="rId48"/>
    <s:sheet name="Income Taxes (Details Textual)" sheetId="49" r:id="rId49"/>
    <s:sheet name="Common Stock (Details)" sheetId="50" r:id="rId50"/>
    <s:sheet name="Commitments and Contingencies51" sheetId="51" r:id="rId51"/>
    <s:sheet name="Commitments and Contingencies52" sheetId="52" r:id="rId52"/>
    <s:sheet name="Commitments and Contingencies53" sheetId="53" r:id="rId53"/>
    <s:sheet name="Stockholders' Equity (Details)" sheetId="54" r:id="rId54"/>
    <s:sheet name="Stock Based Compensation (Detai" sheetId="55" r:id="rId55"/>
    <s:sheet name="Stock Based Compensation (Det56" sheetId="56" r:id="rId56"/>
    <s:sheet name="Stock Based Compensation (Det57" sheetId="57" r:id="rId57"/>
    <s:sheet name="Stock Based Compensation (Det58" sheetId="58" r:id="rId58"/>
    <s:sheet name="Stock Based Compensation (Det59" sheetId="59" r:id="rId59"/>
    <s:sheet name="Segment Information (Details)" sheetId="60" r:id="rId60"/>
    <s:sheet name="Segment Information (Details 1)" sheetId="61" r:id="rId61"/>
    <s:sheet name="Segment Information (Details Te"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619">
  <si>
    <t>Document and Entity Information</t>
  </si>
  <si>
    <t>9 Months Ended</t>
  </si>
  <si>
    <t>Jun. 30, 2015</t>
  </si>
  <si>
    <t>Document and Entity Information [Abstract]</t>
  </si>
  <si>
    <t>Entity Registrant Name</t>
  </si>
  <si>
    <t>Ominto, Inc.</t>
  </si>
  <si>
    <t>Entity Central Index Key</t>
  </si>
  <si>
    <t>Amendment Flag</t>
  </si>
  <si>
    <t>true</t>
  </si>
  <si>
    <t>Document Type</t>
  </si>
  <si>
    <t>S1</t>
  </si>
  <si>
    <t>Document Period End Date</t>
  </si>
  <si>
    <t>Jun. 30,
		2015</t>
  </si>
  <si>
    <t>Entity Filer Category</t>
  </si>
  <si>
    <t>Smaller Reporting Company</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ECTION 8(a), MAY DETERMINE.</t>
  </si>
  <si>
    <t>Condensed Consolidated Balance Sheets - USD ($)</t>
  </si>
  <si>
    <t>Sep. 30, 2014</t>
  </si>
  <si>
    <t>Sep. 30, 2013</t>
  </si>
  <si>
    <t>Current assets</t>
  </si>
  <si>
    <t>Cash and cash equivalents</t>
  </si>
  <si>
    <t>Restricted cash</t>
  </si>
  <si>
    <t>Other receivables and prepaid expenses</t>
  </si>
  <si>
    <t>Deferred costs</t>
  </si>
  <si>
    <t>Land held for sale</t>
  </si>
  <si>
    <t xml:space="preserve"> </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Note payable</t>
  </si>
  <si>
    <t>Amounts due to related parties</t>
  </si>
  <si>
    <t>Deferred subscription fee revenues</t>
  </si>
  <si>
    <t>Deferred advertising revenues</t>
  </si>
  <si>
    <t>Unearned subscriptions fees</t>
  </si>
  <si>
    <t>Unearned advertising</t>
  </si>
  <si>
    <t>Liabilities of discontinued operations</t>
  </si>
  <si>
    <t>TOTAL LIABILITIES</t>
  </si>
  <si>
    <t>COMMITMENTS AND CONTINGENCIES</t>
  </si>
  <si>
    <t>STOCKHOLDERS' EQUITY (DEFICIT)</t>
  </si>
  <si>
    <t>Preferred stock 25 million shares authorized, $0.01 par value, 185,000 shares issued and outstanding</t>
  </si>
  <si>
    <t>Common stock 700 million (2015) and 500 million (2014) shares authorized, $0.001 par value, 452 million (2015) and 432 million (2014) shares issued and outstanding</t>
  </si>
  <si>
    <t>Additional paid-in-capital</t>
  </si>
  <si>
    <t>Accumulated other comprehensive income (loss)</t>
  </si>
  <si>
    <t>Accumulated deficit</t>
  </si>
  <si>
    <t>TOTAL STOCKHOLDERS' EQUITY (DEFICIT)</t>
  </si>
  <si>
    <t>TOTAL LIABILITIES AND STOCKHOLDERS' EQUITY (DEFICIT)</t>
  </si>
  <si>
    <t>Condensed Consolidated Balance Sheets (Parenthetical) - $ / shares</t>
  </si>
  <si>
    <t>Statement of Financial Position [Abstract]</t>
  </si>
  <si>
    <t>Preferred stock, shares authorized</t>
  </si>
  <si>
    <t>Preferred stock, par value</t>
  </si>
  <si>
    <t>Preferred stock, shares issued</t>
  </si>
  <si>
    <t>Preferred stock, outstanding</t>
  </si>
  <si>
    <t>Common stock, shares authorized</t>
  </si>
  <si>
    <t>Common stock, par value</t>
  </si>
  <si>
    <t>Common stock, issued</t>
  </si>
  <si>
    <t>Common stock, outstanding</t>
  </si>
  <si>
    <t>Condensed Consolidated Statements of Operations (Unaudited) - USD ($)</t>
  </si>
  <si>
    <t>3 Months Ended</t>
  </si>
  <si>
    <t>12 Months Ended</t>
  </si>
  <si>
    <t>Jun. 30, 2014</t>
  </si>
  <si>
    <t>Revenues:</t>
  </si>
  <si>
    <t>Business license fees</t>
  </si>
  <si>
    <t>Membership subscription fees and commission income</t>
  </si>
  <si>
    <t>Advertising and marketing programs</t>
  </si>
  <si>
    <t>Others</t>
  </si>
  <si>
    <t>Gross revenues</t>
  </si>
  <si>
    <t>Cost of revenues</t>
  </si>
  <si>
    <t>Gross income</t>
  </si>
  <si>
    <t>Selling, general and administrative expenses</t>
  </si>
  <si>
    <t>Land and software impairment charges</t>
  </si>
  <si>
    <t>Loss from operations</t>
  </si>
  <si>
    <t>Interest expense</t>
  </si>
  <si>
    <t>Loss before income taxes</t>
  </si>
  <si>
    <t>Income taxes</t>
  </si>
  <si>
    <t>Loss from continuing operations</t>
  </si>
  <si>
    <t>Income from discontinued operations, net of taxes</t>
  </si>
  <si>
    <t>Net income (loss)</t>
  </si>
  <si>
    <t>Earnings (loss) per share Basic and diluted:</t>
  </si>
  <si>
    <t>Continuing operations</t>
  </si>
  <si>
    <t>Discontinued operations</t>
  </si>
  <si>
    <t>Weighted average shares outstanding</t>
  </si>
  <si>
    <t>Basic and diluted</t>
  </si>
  <si>
    <t>Basic:</t>
  </si>
  <si>
    <t>Diluted:</t>
  </si>
  <si>
    <t>Basic</t>
  </si>
  <si>
    <t>Diluted</t>
  </si>
  <si>
    <t>Condensed Consolidated Statements of Comprehensive Income (Loss) (Unaudited) - USD ($)</t>
  </si>
  <si>
    <t>Income Statement [Abstract]</t>
  </si>
  <si>
    <t>Foreign currency translation adjustment</t>
  </si>
  <si>
    <t>Comprehensive income (loss)</t>
  </si>
  <si>
    <t>Consolidated Statements of Stockholders' Equity (Deficit) - USD ($)</t>
  </si>
  <si>
    <t>Total</t>
  </si>
  <si>
    <t>Preferred stock</t>
  </si>
  <si>
    <t>Common Stock</t>
  </si>
  <si>
    <t>Additional paid-in capital</t>
  </si>
  <si>
    <t>Beginning Balance at Sep. 30, 2012</t>
  </si>
  <si>
    <t>Begining Balance. shares at Sep. 30, 2012</t>
  </si>
  <si>
    <t>Stock based compensation</t>
  </si>
  <si>
    <t>Stock based compensation, shares</t>
  </si>
  <si>
    <t>Common stock issuances for bonus incentives</t>
  </si>
  <si>
    <t>Common stock issuances for bonus incentives, shares</t>
  </si>
  <si>
    <t>Common stock issuances for services</t>
  </si>
  <si>
    <t>Common stock issuances for services, shares</t>
  </si>
  <si>
    <t>Options exercised</t>
  </si>
  <si>
    <t>Options exercised, shares</t>
  </si>
  <si>
    <t>Private placements</t>
  </si>
  <si>
    <t>Private placements, shares</t>
  </si>
  <si>
    <t>Ending Balance at Sep. 30, 2013</t>
  </si>
  <si>
    <t>Ending Balance. shares at Sep. 30, 2013</t>
  </si>
  <si>
    <t>Ending Balance at Sep. 30, 2014</t>
  </si>
  <si>
    <t>Ending Balance. shares at Sep. 30, 2014</t>
  </si>
  <si>
    <t>Ending Balance at Jun. 30, 2015</t>
  </si>
  <si>
    <t>Consolidated Statements of Cash Flows (Unaudited) - USD ($)</t>
  </si>
  <si>
    <t>Cash flows from operating activities:</t>
  </si>
  <si>
    <t>Adjustments to reconcile net loss to net cash flows from operating activities:</t>
  </si>
  <si>
    <t>Depreciation and amortization</t>
  </si>
  <si>
    <t>Stock-based compensation</t>
  </si>
  <si>
    <t>Gain on sale of land</t>
  </si>
  <si>
    <t>Changes in operating assets and liabilities:</t>
  </si>
  <si>
    <t>Amounts due to related parties - services rendered</t>
  </si>
  <si>
    <t>Long term payable</t>
  </si>
  <si>
    <t>Unearned subscription fees</t>
  </si>
  <si>
    <t>Net cash flows from continuing operations</t>
  </si>
  <si>
    <t>Income from discontinued operations</t>
  </si>
  <si>
    <t>Net change in asset and liabilities of discontinued operations</t>
  </si>
  <si>
    <t>Net cash flows from discontinued operations</t>
  </si>
  <si>
    <t>Net cash flows from operating activities</t>
  </si>
  <si>
    <t>Cash flows from investing activities:</t>
  </si>
  <si>
    <t>Purchase of equipment and software</t>
  </si>
  <si>
    <t>Proceeds from sale of land</t>
  </si>
  <si>
    <t>Net cash flows from investing activities</t>
  </si>
  <si>
    <t>Cash flows from financing activities:</t>
  </si>
  <si>
    <t>Proceeds from common stock issuances</t>
  </si>
  <si>
    <t>Repayment of note payable - related party</t>
  </si>
  <si>
    <t>Repayment of note payable - third party</t>
  </si>
  <si>
    <t>Proceeds from note payable and advances - related party</t>
  </si>
  <si>
    <t>Proceeds from note payable - third party</t>
  </si>
  <si>
    <t>Proceeds from preferred stock issuance</t>
  </si>
  <si>
    <t>Proceeds from stock options exercised</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The Company</t>
  </si>
  <si>
    <t>The Company [Abstract]</t>
  </si>
  <si>
    <t>1. The Company On June 26, 2015, the Company changed its name to Ominto, Inc. from DubLi, Inc. Ominto, Inc., (“Ominto,” the “Company,” “we,” or “us”), through its wholly owned subsidiaries, is a global E-commerce Cashback and network marketing company which operates a worldwide shopping portal. We market membership subscriptions directly to consumers and through partnership programs including our network marketing subsidiary. The Company is organized in Nevada and its principal executive offices are located in Bellevue, Washington. The Company’s wholly owned subsidiaries are incorporated in Florida, the British Virgin Islands, Cyprus, the United Arab Emirates, India and Singapore. Our E-commerce Cashback transactions throughout the world are conducted through DubLi.com’s shopping portal websites. Beginning, September 2015, we will add an Ominto.com website which will also offer Cashback transactions. We have a large network of independent Business Associates that sell our E-commerce Cashback products. Effective March 28, 2013 the Company discontinued its auctions program. Prior to March 28, 2013, Ominto’s principal business included reverse auctions conducted online that were designed to: (i) sell its proprietary electronic gift cards; and (ii) enable consumers to purchase merchandise through its shopping portals from online retailers at discount prices. Mr. Michael Hansen, who is a director, has a direct ownership of approximately 79.8 million shares of our common stock and 185,000 shares of our Super Voting Preferred Stock as of June 30, 2015. Each share of our Super Voting Preferred votes as 2,000 shares of common stock. As a result, Mr. Hansen had the power to cast approximately 55% of the votes that could be cast by our stockholders.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Liquidity The Company incurred accumulated losses for the period from our inception through June 30, 2015 of approximately $41.9 million. As a result, the Company had stockholders’ equity and working capital deficits of approximately $13.2 million and $14.5 million, respectively, as of June 30, 2015. However, the calculation of working capital deficit includes $12.7 million of deferred revenues resulting from our sales of yearly membership subscriptions which we recognize ratably and which are not subject to a repayment or refund. Our adjusted working capital deficit net of deferred revenues would be $1.9 million. We continue to refine our Cashback product offerings and improve our shopping portal, which places additional demands on future cash flows and may decrease liquidity. Our future liquidity and capital requirements will depend on numerous factors including market acceptance of our shopping portal and revenues generated from our operations, the impact of competitive product offerings, and whether we are successful in acquiring additional customers on a large scale basis through partners. We also intend to increase our efforts to recruit Business Associates; we expect that a larger number of Business Associates will increase sales of our E-commerce Cashback products. The marketing efforts will place additional demands on our cash flows and liquidity. We cannot offer any assurance that we will be successful in generating revenues from operations, adequately addressing competitive pressures, acquiring additional customers through partners or growing our network of Business Associates. On May 12, 2015, the Company sold 20 million shares of common stock at $0.10 per share in a private placement for a total cash consideration of $2 million to two unaffiliated foreign investors. The proceeds were used for working capital. On June 28, 2015, the Company closed the sale of a parcel of land in Dubai to an unaffiliated purchaser for approximately $1.2 million and did not realize any significant gain on the disposal. As of June 30, 2015, we owed Mr. Hansen a total of approximately $4.8 million in loans, advances and deferred salary for services rendered. Mr. Hansen has also provided a revolving loan commitment to fund up to $5 million through December 31, 2015; $3.5 million is available to be drawn down and $1.5 million has been borrowed. During July and August 2015, the Company made a total cash repayment of $2.5 million to Mr. Hansen for amounts due to him on the unsecured note, advances and services rendered. In addition, $2 million
of advances from Mr. Hansen were converted to 20 million shares of common stock at $0.10 per share. On August 13, 2015, the Company sold 20 million shares of common stock at $0.10 per share for a total cash consideration of $2 million to a former substantial stockholder. In conjunction with the sale, a warrant was also issued for the purchase of up to 25 million shares of common stock at $0.10 per share, exercisable for a period of one year from the date of issuance of the warrant. On August 13, 2015, the Company sold 5 million shares of common stock at $0.10 per share in a private placement for a total cash consideration of $0.5 million to a former lender to the Company. In conjunction with the sale, a warrant was also issued for the purchase of up to 5 million shares of common stock at $0.05 per share, exercisable for a period of sixty days from the date of issuance of the warrant.</t>
  </si>
  <si>
    <t>1. The Company Description of Business DubLi, Inc. (“DubLi,” the “Company,” “we,” or “us”), through its wholly owned subsidiaries, is a global E-commerce and network marketing company. The Company is organized in Nevada and its principal executive offices are located in Ft. Lauderdale, Florida. The Company’s wholly owned subsidiaries are incorporated in Florida, the British Virgin Islands, Cyprus, the United Arab Emirates and India (incorporated on January 2, 2015). Our E-commerce transactions are conducted through DubLi.com websites in Europe, North America, Australia and through a global portal serving the rest of the world. We have a large network of independent Business Associates that sell our various E-commerce products. Prior to March 28, 2013, DubLi’s principal business consisted of reverse auctions program conducted online that were designed to: (i) sell its proprietary electronic gift cards; and (ii) enable consumers to purchase merchandise through its shopping portals from online retailers at discount prices. Effective March 28, 2013 the Company discontinued its auctions program. Our President and Chief Executive Officer, Michael Hansen has a direct ownership of approximately 79.8 million shares of our common stock and 185,000 shares of our Super Voting Preferred Stock as of September 30, 2014. As a result, Mr. Hansen had the power to cast approximately 56% of the combined votes that can be cast by our common stockholders. Accordingly, he has the power to influence or control the outcome of important corporate decisions or matters submitted to a vote of our stockholders, including, but not limited to, increasing the authorized capital stock of the Company, the dissolution, merger or sale of the Company, the size and membership of the Board of Directors, and all other corporate actions. Liquidity The Company incurred operating losses for the period since its incorporation through September 30, 2012, and experienced negative net cash flows from its operating activities of approximately $11.7 million and $2.7 million for the 2013 and 2014 fiscal years, respectively. As a result, the Company had stockholders’ and working capital deficits of approximately $12.4 million and $13.9 million, respectively, as of September 30, 2014. We continue to update our product offerings which places additional demands on future cash flows and may
decrease liquidity as we improve our systems. Our future liquidity and capital requirements will depend on numerous factors including market acceptance of our revised operations and revenues generated from such operations, competitive pressures, and acquisitions of complementary products, technologies or businesses. We intend to increase our marketing efforts in order to grow our network of Business Associates which we expect will improve sales of our E-commerce products. The marketing efforts will place additional demands on our cash flows and liquidity. We cannot offer any assurance that we will be successful in generating revenues from operations; adequately dealing with competitive pressures; acquiring complementary products, technologies or business; or increasing our marketing efforts. Because of constraints on our sources of capital and our liquidity needs, we continued to borrow from Michael Hansen, our President and CEO, during the years ended September 30, 2013 and 2014. Operations during fiscal 2014 were financed in part through (i) borrowings from Mr. Hansen amounting approximately $1.5 million during August 2014 pursuant to an amended and restated revolving loan commitment to fund the Company up to $5 million through December 31, 2015; (ii) the sale of land in Dubai in March 2014 which resulted in net proceeds of $0.8 million; and (iii) an unsecured loan in May 2014 from a private lender of $0.5 million. The Company is pursuing the sale of a parcel of land in Dubai for approximately $1.25 million. Management anticipates that the completion of the land sale should occur within ninety days from February 9, 2015, the date of the Sale Agreement - Memorandum of Understanding which was entered into with an unaffiliated purchaser. In the event that the land sale fails to close or our operating cash flows are insufficient to meet our expenditures through September 30, 2015, we will draw down the available funds of $3.5 million under the loan commitment by Mr. Hansen, who has indicated that he has the ability to provide the funds as and when a drawdown is requested. On October 17, 2014, the Company fully repaid Mr. Hansen’s loan of $1 million borrowed during fiscal 2013 and on November 14, 2014 fully repaid the private lender for the unsecured loan of $0.5 million.</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4. The condensed consolidated financial statements include the accounts of Ominto, Inc. and its subsidiaries. All significant intercompany transactions have been eliminated in consolidation. Use of Estimates The preparation of these condensed consolidated financial statements, in conformity with US GAAP requires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November 2014, the FASB issued Accounting Standards Update No. ASU 2014-17 Business Combinations (Topic 805): Pushdown Accounting (a consensus of the FASB Emerging Issues Task Force) In January 2015, the FASB issued Accounting Standards Update No. 2015-01 Income Statement -Extraordinary and Unusual Items (Subtopic 225-20): Simplifying Income Statement Presentation by Eliminating the Concept of Extraordinary Items . In February 2015, the FASB issued Accounting Standards Update No. 2015-02 Consolidation (Topic 810): Amendments to the Consolidation Analysis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 Earnings (Loss) per Share The Company computes basic earnings (loss) per share by dividing the income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June 30, 2015 and 2014 were approximately 117,000 and nil, respectively, and for the nine months ended June 30, 2015 and 2014, were approximately 13,000 and 200,000, respectively. Segment Policy The Company derives its revenues from the E-Commerce cashback and Memberships
segment which includes business license fees, membership subscription fees, commission income, and, advertising and marketing programs; and Auctions segment (reported as discontinued operations) as described in Note 12 - Segment Information.</t>
  </si>
  <si>
    <t>2. Summary of Significant Accounting Policies Basis of Presentation and Consolidation These consolidated financial statements and notes are presented in accordance with the rules and regulations of the United States Securities and Exchange Commission (“SEC”) in conformity with accounting principles generally accepted in the United States of America (“US GAAP”) and includes the accounts of DubLi, Inc. and its subsidiaries. All significant intercompany transactions have been eliminated in consolidation. 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years. Actual results may differ from these estimates. Reclassifications of Prior Period Amounts Certain prior period amounts in the consolidated financial statements and notes thereto, have been reclassified to conform to current period’s presentation. However, total assets, total liabilities, revenues and net income were not changed as a result of those reclassifications. Recent Accounting Pronouncements In April 2014, the Financial Accounting Standards Board (“FASB”) issued Update No. 2014-08 - Presentation of Financial Statements (Topic 205) and Property, Plant, and Equipment (Topic 360): Reporting Discontinued Operations and Disclosures of Disposals of Components of an Entity Under the new guidance,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has adopted the new guidance in its consolidated financial statements during fiscal 2013. In May 2014, the FASB issued Update No. 2014-09 Revenue from Contracts with Customers (Topic 606) In August 2014, the FASB issued ASU No. 2014-15, Disclosure of Uncertainties about an Entity’s Ability to Continue as a Going Concern Foreign Currency Financial statements of foreign subsidiaries operating in other than highly inflationary economies are translated at year-end exchange rates for assets and liabilities and historical exchange rates during the year for income and expense accounts. The resulting translation adjustments are recorded within other comprehensive income or lo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Financial statements of subsidiaries operating in highly inflationary economies are translated using a combination of current and historical exchange rates and any translation adjustments are included in current earnings. Loss resulting from foreign currency transactions for the year ended September 30, 2014 of approximately $127,000 and a gain of approximately $229,000 for the year ended September 30, 2013, respectively, have been recorded in selling, general and administrative expenses. The Company has no subsidiaries operating in highly inflationary economies. In accordance
with Accounting Standards Codification (“ASC”) 830, Foreign Currency Matters, Cash and Cash Equivalents The Company considers all highly liquid instruments with original maturities of three months or less at the date of transaction to be cash equivalents. The Company maintains its cash in bank deposit accounts in the United States, Cyprus and United Arab Emirates, which at times may exceed the federally insured limits in those countries. The Company has not experienced any losses in such accounts and believes it is not exposed to any significant credit risk on cash and cash equivalents. Restricted cash 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and on their respective rolling term period from the date of the transaction. Fair Value of Financial Instruments The Company has adopted ASC 820, Fair Value Measurements and Disclosures Level 1 - Inputs are unadjusted, quoted prices in active markets for identical assets or liabilities at the measurement date; Level 2 - Inputs (other than quoted market prices included in Level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restricted cash, accounts receivable, other receivables and prepaid expenses, deferred costs, accounts payable, Business Associates payable, other payables and accrued liabilities, amounts due to a related party, unearned subscription fees and advertising, and liability of discontinued operations approximate their fair values because of the short maturity of these instruments. Property and Equipment Property and equipment are recorded at cost. Computers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 Impairment of Long-Lived Assets In accordance with ASC 360, Property, Plant and Equipment - Subsequent Measurement Revenue Recognition The Company recognizes revenues in accordance with ASC 605, Revenue Recognition DubLi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 The Company’s revenue recognition policies for each of its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the Company which enables them to begin their sales operations in selling DubLi’s products and services. The business license fee or partner setup fee is recognized as revenue ratably over twelve months. Effective March 2014, our Business Associates were no longer required pay a monthly fee to maintain their current membership status which was recorded as revenue in the respective period for which it was paid. Partner program participants continue to pay a monthly maintenance fee which is recorded as revenue in the respective period for which it was paid. ● Membership subscription fees - (i) Effective April 2014 our Business Associates were required to purchase our membership subscription products for resale in the form of qualifying vouchers or membership packages for Business Associates or membership packages for DubLi’s customer as described under item (ii) below. These membership subscription products have a shelf life of twelve months. Revenue is recognized ratably over a twelve month period when any membership subscription product is activated or immediately upon expiry. Revenue is also recognized for breakage when a reasonable and reliable estimate can be made; and (ii) DubLi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 Commission income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from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 Advertising and marketing - During fiscal year 2012, three advertising programs were introduced and sold to Business Associates which represented a pool of funds that were collected in advance of several planned television and telemarketing advertising campaigns to generate new DubLi.com Shopping Mall customers for our Business Associates and/or Partners. Several marketing packages were also introduced and sold during fiscal year 2013 which were no longer available as of September 2013. Revenues for the respective advertising and marketing programs are recognized at a fixed rate per customer allocated to Business Associates in accordance with the terms and obligations under the programs or upon breakage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 Auctions (Discontinued operations) Effective March 28, 2013, the Company discontinued its auctions program. Any remaining unused Credits owned by Business Associates following the discontinuance had been reclassified as a liability of discontinued operations. Credits breakage associated with inactive Business Associates are recognized as revenues after twelve months of the termination of the auctions program or when waivers and releases are obtained from Business Associate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 Cost of Revenues 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mmissions and other incremental direct costs including credit card processing fees in connection with the auctions program had been fully expensed as of March 28, 2013 and reported as cost of revenues under discontinued operations. Selling, General and Administrative Expenses Selling, general and administrative expenses include costs associated with advertising expenses, stock compensation, staff payroll costs, outside services, bank transaction fees, and other general administrative costs. Comprehensive Income (loss) Comprehensive income (loss) is net earnings or loss after tax plus certain items that are recorded directly to stockholders’ equity. Other than foreign currency translation adjustments, the Company has no other comprehensive income (loss) components. Income Taxes The Company accounts for income taxes in accordance with ASC 740, Income Taxes In accordance with ASC 740-10, Accounting for Uncertainty in Income Taxes, 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 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 Earnings (loss) per Share The Company computes earnings (loss) per share in accordance with ASC 260, Earnings per Share For the year ended September 30, 2014, potential dilutive securities, which consisted of outstanding stock options and other compensation arrangements not included in dilutive weighted average shares amounted to approximately 0.3 million. For the year ended September 30, 2013, dilutive securities amounting to approximately 4.8 million included in the dilutive weighted average shares, consisted of outstanding stock options and other compensation arrangements. Stock-Based Compensation The Company accounts for stock-based compensation in accordance with ASC 718, Share-Based Compensation Segment Policy The Company derives its revenues from the E-Commerce and Memberships segment which includes business license fees, membership subscription fees, commission income, and, advertising and marketing programs; and Auctions segment (reported as discontinued operations). Management also evaluates its performance on the segments as a whole and in each of four major geographic regions as described in Note 14 - Segment Information.</t>
  </si>
  <si>
    <t>Restricted Cash</t>
  </si>
  <si>
    <t>Restricted Cash [Abstract]</t>
  </si>
  <si>
    <t xml:space="preserve">3. Restricted Cash Restricted cash represents chargeback reserves held by the Company’s credit card processor. Amounts of restricted cash held, by type of currency were as follows: June 30, September 30, 2015 2014 Euro $ 119,218 $ 206,312 Australian Dollar 15,988 77,563 United States Dollar 1,132,571 620,590 Total $ 1,267,777 $ 904,465 </t>
  </si>
  <si>
    <t xml:space="preserve">3. Restricted Cash Restricted cash represents chargeback reserves held by the Company’s credit card processor. Amounts of restricted cash held, by type of currency were as follows: September 30, 2014 2013 Euro $ 206,312 $ 216,123 Australian Dollar 77,563 10,548 United States Dollar 620,590 158,369 Total $ 904,465 $ 385,040 </t>
  </si>
  <si>
    <t>Deferred Costs</t>
  </si>
  <si>
    <t>Deferred Costs [Abstract]</t>
  </si>
  <si>
    <t>4.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Land Held for Sale</t>
  </si>
  <si>
    <t>Land Held for Sale [Abstract]</t>
  </si>
  <si>
    <t>5. Land Held for Sale June 30, September 30, 2015 2014 Cost $ - $ 2,114,412 Less: Valuation allowance - (889,143 ) $ - $ 1,225,269 On August 14, 2012, the Company acquired two mixed-use parcels of vacant land in Dubai, United Arab Emirates at a fair value of approximately $3.5 million. During fiscal 2013, the carrying value of approximately $3.5 million exceeded its revised fair value and as a result the carrying value was reduced to its new fair value of approximately $2 million. On March 12, 2014, the Company disposed of the first parcel of land for a cash consideration which equaled to its carrying value of approximately $0.8 million. Upon completion of the sale of the first parcel, the cost of the second parcel was recorded at approximately $2.1 million less a valuation allowance of approximately $0.9 million. On February 9, 2015, the Company entered into a Property Sale Agreement – Memorandum of Understanding for the sale of the second parcel with an unaffiliated third party for approximately $1.2 million. The transaction closed on June 28, 2015 and the gain on sale of approximately $17,000 was recorded in selling, general and administration expenses.</t>
  </si>
  <si>
    <t>5. Land Held for Sale September 30, 2014 2013 Cost $ 2,114,412 $ 1,432,237 Less: Valuation allowance 889,143 619,700 $ 1,225,269 $ 812,537 On August 14, 2012, the Company acquired two mixed-use parcels of vacant land in Dubai, United Arab Emirates at a fair value of $3.5 million. On December 27, 2013, the Company entered into two separate property sale agreements with unaffiliated third parties for the two parcels of land for a total cash consideration of approximately $2.0 million. The sale of the first parcel closed on March 12, 2014 while the sale of the second parcel (“Second Parcel”) was cancelled due to a change in the closing conditions imposed by the local governmental recording authorities. During the year ended September 30, 2013, Management determined, based upon the offer price of the property sale agreements, that the Company’s carrying values exceeded the fair value of the two parcels of land. As a result, the Company recorded an impairment charge of approximately $1.5 million to reduce the carrying value of the land to its fair value. Subsequently on February 9, 2015, the Company entered into a Property Sale Agreement - Memorandum of Understanding (“Sale Agreement”) for the sale of the Second Parcel with an unaffiliated third party for approximately $1.25 million. The transaction did not close on or before March 20, 2015 as initially expected. However, Management anticipates that completion of the land sale should occur within ninety days from February 9, 2015 as stipulated in the Sale Agreement. Upon completion, the Company is not expected to realize any significant gain or loss on disposal. Accordingly, the Second Parcel was reclassified as Land Held for Sale from Property and Equipment - land held for investment in the consolidated financial statements.</t>
  </si>
  <si>
    <t>Property and Equipment</t>
  </si>
  <si>
    <t>Property and Equipment [Abstract]</t>
  </si>
  <si>
    <t>6. Property and Equipment Property and equipment comprised the following: June 30, September 30, 2015 2014 Land: Held for sales incentives $ 3,562,500 $ 3,562,500 Less: Valuation allowance (2,687,752 ) (2,687,752 ) 874,748 874,748 Computers and equipment 346,491 308,004 Computer software 690,565 690,565 Furniture and fixtures 108,230 102,805 1,145,286 1,101,374 Accumulated depreciation (684,409 ) (533,414 ) 460,877 567,960 Total $ 1,335,625 $ 1,442,708 Land Held for Sales Incentives The Company acquired a land parcel consisting of 15 lots in the Cayman Islands in March 2010. As of June 30, 2015, the land value of approximately $0.9 million consisted of the contract price and land filled cost of approximately $3.6 million less a valuation allowance of approximately $2.7 million that was based on Management’s evaluation of the estimated fair value. The investment in the land parcel in the Cayman Islands is intended to provide incentive rewards to the best performing DubLi Business Associates upon attaining certain performance objectives. Depreciation Depreciation expense was $51,721 and $49,653, for the three months ended June 30, 2015 and 2014, respectively, and $156,297 and $148,940 for the nine months ended June 30, 2015 and 2014, respectively.</t>
  </si>
  <si>
    <t>6. Property and Equipment Property and equipment comprised the following: September 30, 2014 2013 Land: Held for investment $ - $ 2,114,412 Held for sales incentives 3,562,500 3,562,500 Less: Valuation allowance (2,687,752 ) (3,576,895 ) 874,748 2,100,017 Computers and equipment 308,004 303,511 Computer software 690,565 690,565 Furniture and fixtures 102,805 93,237 1,101,374 1,087,313 Accumulated depreciation (533,414 ) (337,940 ) 567,960 749,373 $ 1,442,708 $ 2,849,390 Land Held for Sales Incentives The Company acquired a land parcel
consisting of 15 lots in the Cayman Islands in March 2010. As of September 30, 2014, the land value of approximately $0.9 million included the contract price and land filled cost of approximately $3.6 million less a valuation allowance of approximately $2.7 million that was based on Management’s evaluation of the estimated fair value. The investment in the land parcel in the Cayman Islands is intended to provide incentive rewards to the best performing DubLi Business Associates upon attaining certain performance objectives. Depreciation Depreciation expense was $198,428 and $182,255, for the years ended September 30, 2014 and 2013, respectively. During the year ended September 30, 2013, the Company recorded a software impairment charge of approximately $0.4 million due to obsolescence of certain components of our shopping mall operating system.</t>
  </si>
  <si>
    <t>Amounts Due to Related Parties</t>
  </si>
  <si>
    <t>Amounts Due to Related Parties [Abstract]</t>
  </si>
  <si>
    <t>7. Amounts Due to Related Parties Amounts due to related parties comprised the following: June 30, September 30, 2015 2014 Unsecured note payable to Mr. Hansen $ 1,500,000 $ 2,500,000 Amounts due for advances by Mr. Hansen 2,566,735 2,566,735 Amounts due for services
rendered 990,320 1,372,213 $ 5,057,055 $ 6,438,948 The unsecured note payable to Mr. Hansen amounting to $1.5 million as of June 30, 2015 will mature on December 31, 2015 and carries interest at the rate of 6% per annum. On October 17, 2014, the Company repaid the principal amount of $1 million borrowed during fiscal 2013. During July and August 2015, the Company made a total cash repayment of $2.5 million to Mr. Hansen for amounts due to him on the unsecured note, advances and services rendered. In addition, $2 million of advances from Mr. Hansen were converted to 20 million shares of common stock at $0.10 per share. Amounts due for services rendered are comprised of accrued compensation due to the officers of the Company. The amounts due for advances and services rendered are non-interest bearing and have no terms of repayment.</t>
  </si>
  <si>
    <t>7. Amounts Due to Related Parties Amounts due to related parties comprised the following: September 30, 2014 2013 Unsecured notes payable to Mr. Hansen $ 2,500,000 $ 1,000,000 Amounts due for advances by Mr. Hansen 2,566,735 1,210,000 Amounts due for services rendered 1,372,213 555,316 $ 6,438,948 $ 2,765,316 During August 2014, the Company entered into an amended and restated revolving loan agreement with Michael Hansen to fund the Company up to $5 million through December 31, 2015 at an interest of 6% per annum. Subsequently, the Company drew down $1.5 million under the revolving loan and has $3.5 million in available funds for the cash flow needs of the Company. On April 23, 2013, the Company entered into a loan agreement with Mr. Hansen, for an unsecured loan of up to $1 million at an interest rate of 3% per annum beginning May 1, 2013 which was fully drawn down during fiscal 2013. On October 17, 2014, the Company repaid the principal amount of $1 million with cash generated from current operations. Amounts due for services rendered are comprised of accrued compensation due to the officers of the Company and unpaid Board of Directors fees. Amounts due for advances and services rendered are non-interest bearing and have no terms of repayment.</t>
  </si>
  <si>
    <t>Note Payable</t>
  </si>
  <si>
    <t>Note Payable [Abstract]</t>
  </si>
  <si>
    <t>8. Note Payable On May 6, 2014, the Company entered into an unsecured loan agreement with a private lender to provide $500,000 for business development purposes at an interest rate of 10% per annum. The outstanding principal and accrued interest were fully repaid on November 14, 2014.</t>
  </si>
  <si>
    <t>Discontinued Operations</t>
  </si>
  <si>
    <t>Discontinued Operations [Abstract]</t>
  </si>
  <si>
    <t>8. Discontinued Operations The Company discontinued all auctions activities effective March 28, 2013. As a result, the operating results for the auctions program have been reclassified to income from discontinued operations in the condensed consolidated statements of operations. During the three months ended June 30, 2015 and 2014, income from discontinued operations, net of taxes recognized from Credits breakage amounted to approximately $137,000 and $994,000, respectively, and during the nine months ended June 30, 2015 and 2014 amounted to approximately $0.4 million and $5.3 million, respectively. All the costs associated with the Credits have been fully expensed as of the effective date of the termination. Included in liabilities of discontinued operations at June 30, 2015 and September 30, 2014 are unused Credits of approximately $0.2 million and $0.7 million, respectively.</t>
  </si>
  <si>
    <t>9. Discontinued Operations Effective March 28, 2013, the Company discontinued its auctions program. As a result, the operating results for the auctions program have been reclassified as income from discontinued operations in the consolidated statements of operations as follows: For the years ended 2014 2013 Revenues: Bidding Credits used in auctions $ - $ 22,390,910 Bidding Credits broken in auctions - 3,075,312 Credits breakage recognized 5,601,656 - Gross revenues 5,601,656 25,466,222 Sale of goods and handling fees - 1,668,897 Auctioned value of gift cards - 706,913,874 Less: Cost of gift cards auctioned - (724,264,261 ) Net auctioned value of gift cards - (15,681,490 ) Net revenues 5,601,656 9,784,732 Cost of revenues: Commissions paid on sales of Credits - 7,174,715 Cost of goods sold at auctions - 63,086 Total cost of revenues - 7,237,801 Income from discontinued operations 5,601,656 2,546,931 Income taxes - - Income from discontinued operations, net of taxes $ 5,601,656 $ 2,546,931 Included in Liabilities of discontinued operations at September 30, 2014 and 2013 are unused Credits of approximately $0.7 million and $6.4 million, respectively. All the costs associated with unused Credits following the termination of the auctions have been fully expensed as of the effective date of the termination. Credits breakage associated with inactive Business Associates are recognized as revenues after twelve months or when waivers and releases are obtained from Business Associates who have opted
to accept any replacement program.</t>
  </si>
  <si>
    <t>Income Taxes</t>
  </si>
  <si>
    <t>Income Taxes [Abstract]</t>
  </si>
  <si>
    <t>9. Income Taxes We conduct business globally and operate in a number of foreign jurisdictions in addition to the United States. For the three months and nine months ended June 30, 2015 and 2014,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10. Income Taxes The provision (benefit) for income taxes comprised the following: For the years ended 2014 2013 Income (loss) from continuing operations before income taxes: United States $ (876,048 ) $ (1,023,840 ) Foreign (6,067,017 ) 2,291,046 $ (6,943,065 ) $ 1,267,206 Current tax expense (benefit): Federal $ - $ - Foreign - - - - Deferred tax expense (benefit): Federal - - Foreign - - $ - $ - The tax effect of significant items comprising our net deferred tax assets as of September 30, 2014 and 2013 are as follows: For the years ended 2014 2013 Deferred tax assets: Stock Options $ 333,322 $ 333,322 Federal and state net operating loss carry forwards 1,532,648 1,321,844 Foreign net operating loss carry forwards 1,386,980 1,254,854 Land impairment 1,011,401 71,873 Other 100,786 94,647 Gross deferred tax assets 4,365,137 3,076,540 Less: Valuation allowance (4,353,169 ) (3,060,200 ) Net deferred tax assets 11,968 16,340 Deferred tax liabilities (11,968 ) (16,340 ) Net deferred taxes $ - $ - At September 30, 2014, the Company had approximately $4.2 million of net operating loss carry forwards for US federal income tax purposes that will expire beginning in 2019. Due to Internal Revenue Code Section 382 limitations related to the change in ownership of the Company, the utilization of pre-acquisition net operating losses is limited on an annual basis. The Company had approximately $14.1 million of foreign net operating loss carry forwards at September 30, 2014 in Cyprus that will expire in 2019. In assessing the ability to realize the deferred tax assets, Management considers whether it is more likely than not that some portion or all of the deferred tax assets will not be realized. The ultimate realization of deferred tax assets is dependent on the generation of future taxable income during the period in which these temporary differences become deductible. In making this assessment, Management considered the projected future taxable income, and prudent and feasible tax planning strategies. As of September 30, 2014 and 2013, valuation allowances of approximately $4.4 million and $3.1 million have been recorded, respectively. The valuation allowance has been established to reduce deferred income tax assets, principally domestic and foreign tax loss carryforwards to amounts more likely than not to be realized. Consequently the change in the Company’s valuation allowance of approximately $1.3 million was primarily due to an increase in Federal and state net operating loss, and land impairment. A reconciliation of US statutory federal income tax rate related to pretax income (loss) from continuing operations to the effective tax rate for the years ended September 30 is as follows: 2014 2013 Statutory rate 34 % 34 % Federal minimum taxes - - Permanent difference - - Effect of foreign earnings (17 ) (42 ) Change in valuation allowance (64 ) 9 State tax effect, net of federal benefit - - Effect of land impairment charge 42 - Other 5 (1 ) Statutory rate - % - % The Company operates as a US corporation with foreign subsidiaries. As a result, the Company's expected statutory rate is 34 percent and would apply to its foreign earnings if such amounts were earned in the US. The Company's foreign earnings were derived principally in Cyprus, which has a tax rate of 10 percent, and in the British Virgin Islands, which does not assess a corporate income tax on earnings. As a result, the Company's effective rate was reduced significantly by the effect of the utilization of the Company’s foreign earnings, change in valuation allowance and effect of land impairment charge. Under ASC 740 an entity may only recognize or continue to recognize tax positions that meet a more likely than not threshold. In the ordinary course of business there is inherent uncertainty in quantifying our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consolidated financial statements. Management believes that the Company has not taken any material tax positions that would be deemed to be uncertain, therefore the Company has not established a liability for uncertain tax positions for the years ended September 30, 2014 and 2013. As of September 30, 2014, the tax years beginning from year ended September 30, 2011 through year ended September 30, 2014 were determined to be open for purposes of the Company’s ASC 740 analysis.</t>
  </si>
  <si>
    <t>Common Stock [Abstract]</t>
  </si>
  <si>
    <t>10. Common Stock As of June 30, 2015, a total of approximately 3.8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d) the payment of bonus incentive for $100,000 or $0.09 per share, and (e) the issuance of stock for services amounting to $25,000 or $0.15 per share. Certificates for these shares committed for issuance are expected to be issued during fiscal year 2015. On June 9, 2015, the Company’s stockholders approved to increase the number of: (i) shares of common stock authorized for issuance from 500 million to 700 million, and (ii) shares of common stock reserved for issuance under the Company’s Amended and Restated 2010 Omnibus Equity Compensation Plan (“Omnibus Plan”) from 50 million to 150 million.</t>
  </si>
  <si>
    <t>Commitments and Contingencies</t>
  </si>
  <si>
    <t>Commitments and Contingencies [Abstract]</t>
  </si>
  <si>
    <t>11. Commitments and Contingencies Employment agreements The Company has employment agreements with certain officers, which extend from 24 to 60 months, and are renewable for successive one year terms. These agreements provide for base levels of compensation and separation benefits. Future minimum payments under these employment agreements as of September 30, 2014 are as follows: September 2015 $ 825,000 September 2016 645,000 September 2017 645,000 September 2018 268,750 Total $ 2,383,750 Leases The Company leases its office premises located in Florida for a two year term which
renews automatically for another two years if it is not terminated at the end of the initial lease period. Future minimum payments under the lease as of September 30, 2014 is as follows: September 2015 $ 137,000 September 2016 34,000 Total $ 171,000</t>
  </si>
  <si>
    <t>Stockholders' Equity</t>
  </si>
  <si>
    <t>Stockholders' Equity [Abstract]</t>
  </si>
  <si>
    <t>12. Stockholders’ Equity Preferred stock (i) each share shall not be entitled to receive any dividends; (ii) each share shall participate pari passu with the common stock of the Company in the proceeds available to the Company's stockholders upon the liquidation, dissolution, or winding up of the Company; (iii) each share shall be mandatorily converted into one share of common stock upon the earlier of (i) the consummation of a “Change in Control Transaction” (as defined in the Company’s Articles of Incorporation) or any sale, assignment, transfer, conveyance, hypothecation or other transfer or disposition of such shares and (ii) August 17, 2017; and (iv) each share of Preferred Stock is entitled 2,000 votes of common stock held at the record date for the determination of stockholders entitled to vote at each meeting of stockholders of the Company or action by written consent in lieu of meetings with respect to any and all matters presented to the stockholders of the Company. Each holder of Preferred Stock shall vote together with the holders of common stock, as a single class, except (a) as provided by Nevada Statutes and (b) with regard to the amendment, alteration or repeal of the preferences, rights, powers or other terms with the written consent of the majority of holders of Preferred Stock. Common stock During the year ended September 30, 2014, the Company entered into transactions which required the issuance of approximately 1.6 million shares of its common stock as described in items (c) and (d) below. These 1.6 million shares were included in the Company’s basic and diluted weighted average shares computation for the year ended September 30, 2014. As of September 30, 2014, a total of approximately 3.6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and (d) the payment of bonus incentive for $100,000 or $0.09 per share. Certificates for these shares committed for issuance are expected to be issued during fiscal year 2015.</t>
  </si>
  <si>
    <t>Stock Based Compensation</t>
  </si>
  <si>
    <t>Stock Based Compensation [Abstract]</t>
  </si>
  <si>
    <t>1. Stock-Based Compensation On June 9, 2015, the Company’s stockholders approved an increase of shares of common stock reserved for issuance under the Company’s Omnibus Plan from 50 million to 150 million. The Omnibus Plan’s participants include board members, executives, employees and certain consultants and advisers of the Company and the Omnibus Plan has been implemented in order to attract, incentivize and retain highly qualified individuals and keep the Company competitive with other companies with respect to executive compensation. Awards under the Omnibus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Omnibus Plan and the law. Stock-based compensation expense for the three months ended June 30, 2015 and 2014 was $355,748 and $73,782, respectively, and for the nine months ended June 30, 2015 and 2014, was $392,990 and $476,315, respectively. During the three months ended June 30, 2015, the Company granted 22 million stock options to two current employees and one former employee. Unamortized stock option compensation expense at June 30, 2015 was approximately $3.1 million and is expected to be recognized over a period of 4.9 years.</t>
  </si>
  <si>
    <t>13. Stock Based Compensation The Company’s 2010 Omnibus Equity Compensation Plan (the “Plan”) was approved on September 30, 2010 by Mr. Hansen, who was the Company’s majority stockholder at the time. A proxy statement or an information statement has not yet been submitted to all of the Company’s stockholders for approval. The Plan’s potential participants include board members, executives, employees, and certain consultants and advisers of the Company and the Plan has been implemented in order to attract, incentivize and retain highly qualified individuals and keep the Company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 The fair value of stock options awards was estimated using the Black-Scholes options-pricing model, with the following assumptions: Years ended 2014 2013 Dividend yield $ - $ - Expected volatility 121 % 174 % Risk free interest rate 1.13 % 0.84 % Expected life 4.6 years 7.7 years During the years ended September 30, 2014 and 2013, we recognized $272,806 and $642,762, respectively, of employee stock option compensation. The unamortized stock option compensation expense at September 30, 2014 and 2013 were approximately $79,000 and $985,000, respectively, and are expected to be recognized over a period of 1.8 and 3.9 years, respectively. The following summarizes the stock option activity for the years ended September 30, 2014 and 2013: 2014 2013 Number of Weighted average Number of Weighted average shares exercise price shares exercise price Outstanding at beginning of year 10,083,100 $ 0.16 15,435,970 $ 0.22 Granted 1,025,628 0.09 7,171,241 0.12 Exercised - - (2,482,163 ) 0.14 Forfeited (6,742,537 ) 0.13 (10,041,948 ) 0.22 Outstanding at end of year 4,366,191 $ 0.20 10,083,100 $ 0.16 Exercisable 3,699,523 $ 0.22 2,731,297 $ 0.24 The following summarizes information about stock options outstanding and exercisable at September 30, 2014: Options Outstanding Options Exercisable Weighted average Exercise Number remaining Weighted average Number Weighted price range outstanding in years exercise price exercisable exercise price $ 0.00-0.10 1,000,000 9.4 $ 0.09 333,332 $ 0.09 0.11-0.20 1,358,450 6.8 0.13 1,358,450 0.13 0.21-0.30 1,456,050 6.7 0.28 1,456,050 0.28 0.31-0.40 551,691 2.3 0.35 551,691 0.35 4,366,191 6.8 $ 0.20 3,699,523 $ 0.22 The following table summarizes information about shares of restricted stock awards activity under the Plan for the years ended September 30, 2014 and 2013: Balance outstanding, October 1, 2012 1,000,000 Granted 1,000,000 Vested (2,000,000 ) Forfeited - Balance outstanding, September 30, 2013 - Granted 500,000 Vested (500,000 ) Forfeited - Balance outstanding, September 30, 2014 - During the year ended September 30, 2014, the Company granted a restricted stock award for 500,000 shares to a consultant under the Plan which vested immediately. The shares of common stock committed for issuance were included in the Company’s basic and diluted weighted average shares computation for the year ended September 30, 2014.</t>
  </si>
  <si>
    <t>Segment Information</t>
  </si>
  <si>
    <t>Segment Information [Abstract]</t>
  </si>
  <si>
    <t xml:space="preserve">12. Segment Information The Company divides its product and service lines into two segments: (i) E-Commerce and Memberships segment which includes business license fees, membership subscription fees, commission income, and, advertising and marketing programs; and (ii) Auctions segment (reported as discontinued operations). Three Months Ended Nine Months Ended 2015 2014 2015 2014 E-Commerce and memberships Revenues $ 4,774,796 $ 1,092,150 $ 13,351,483 $ 3,535,357 Cost of revenues 3,102,014 686,255 8,738,903 1,507,724 Gross income from continuing operations $ 1,672,782 $ 405,895 $ 4,612,580 $ 2,027,633 Discontinued operations Revenues $ 136,641 $ 994,003 $ 385,532 $ 5,268,086 Cost
of revenues - - - - Income from discontinued operations, net of taxes $ 136,641 $ 994,003 $ 385,532 $ 5,268,086 The total revenues recorded in our four geographic regions are summarized as follows: Three Months Ended Nine Months Ended 2015 2014 2015 2014 Revenues: European Union $ 817,428 $ 926,307 $ 2,317,928 $ 2,949,858 North America 2,919,041 945,993 8,491,876 4,207,689 Australia 202,785 77,437 598,903 268,004 Global 972,183 136,416 2,328,308 1,377,892 $ 4,911,437 $ 2,086,153 $ 13,737,015 $ 8,803,443 Represented by revenues from: Continuing operations $ 4,774,796 $ 1,092,150 $ 13,351,483 $ 3,535,357 Discontinued operations 136,641 994,003 385,532 5,268,086 $ 4,911,437 $ 2,086,153 $ 13,737,015 $ 8,803,443 </t>
  </si>
  <si>
    <t xml:space="preserve">14. Segment Information The Company divides its product and service lines into two segments: (1) E-Commerce and Memberships segment which includes business license fees, membership subscription fees and commission income, and, advertising and marketing programs; and (2) Auctions segment (reported as discontinued operations). For the years ended 2014 2013 E-commerce and memberships Revenues $ 4,478,844 $ 16,828,190 Cost of revenues 2,343,653 1,575,036 Gross income from continuing operations $ 2,135,191 $ 15,253,154 Discontinued operations (auctions) Revenues $ 5,601,656 $ 9,784,732 Cost of revenues - 7,237,801 Income from discontinued operations, net of taxes $ 5,601,656 $ 2,546,931 The total revenues recorded in our four geographic regions are summarized as follows: For the years ended 2014 2013 Revenues: European Union $ 3,370,841 $ 11,512,246 North America 5,568,767 4,110,226 Australia 362,859 427,140 Global 778,033 10,563,310 $ 10,080,500 $ 26,612,922 Represented by revenues from: Continuing operations $ 4,478,844 $ 16,828,190 Discontinued operations 5,601,656 9,784,732 $ 10,080,500 $ 26,612,922 </t>
  </si>
  <si>
    <t>Subsequent Events</t>
  </si>
  <si>
    <t>Subsequent Events [Abstract]</t>
  </si>
  <si>
    <t>13. Subsequent Events Repayment to Related Parties During July and August 2015, the Company made a total cash repayment of $2.5 million to Mr. Hansen for amounts due to him on the unsecured note, advances and services rendered. In addition, $2 million of advances from Mr. Hansen were converted to 20 million shares of common stock at $0.10 per share. Sale of Securities On August 13, 2015, the Company sold 20 million shares of common stock at $0.10 per share for a total cash consideration of $2 million to a former substantial stockholder. In conjunction with the sale, a warrant was also issued for the purchase of up to 25 million shares of common stock at $0.10 per share, exercisable for one year from the date of issuance of the warrant. On August 13, 2015, the Company sold 5 million shares of common stock at $0.10 per share in a private placement for a total cash consideration of $0.5 million to a former lender to the Company. In conjunction with the sale, a warrant was also issued for the purchase of up to 5 million shares of common stock at $0.05 per share, exercisable for a period of sixty days from the date of issuance of the warrant. Grant of Securities On August 14, 2015, the Company granted its founder, and former President and Chief Executive Officer, Michael Hansen, 40 million shares of common stock which shares will be legended as restricted securities. The issuance of shares to Mr. Hansen is to recognize his contributions to the Company and the shares are fully vested. The Company’s Board of Directors had approved issuance of 35 million shares of its common stock in 2014, and was unable to issue such shares to Mr. Hansen for reasons unrelated to Mr. Hansen’s outstanding service to the Company. The current board evaluated the assistance that Mr. Hansen provided outside of his employment contract that included loaning necessary funds to the Company and arranging for Company financing when the Company had no collateral or commercial borrowing power. These services enabled the Company to remain in business.</t>
  </si>
  <si>
    <t>15. Subsequent Events Repayment of Loan and Services to Related Parties On October 17, 2014, and as discussed in Note 7 - Amounts Due to Related Parties, the Company repaid Mr. Hansen the principal amount of the unsecured loan of $1 million and approximately $0.6 million for services rendered by related parties. Repayment of Loan to a Private Lender On November 14, 2014, and as discussed in Note 8 - Note Payable, the Company fully repaid the loan amount of $500,000 and accrued interest pursuant to an unsecured loan agreement entered with a private lender on May 6, 2014. Lease Settlement On December 18, 2014, the Company entered into a Stipulation of Settlement Agreement with a former landlord for a final lease settlement sum of $500,000. The amount was fully expensed in selling, general and administrative expenses during the year ended September 30, 2014. Sale of Land in Dubai On February 9, 2015, and as described in Note 5 - Land Held for Sale, the Company entered into a Property Sale Agreement - Memorandum of Understanding for the sale of a parcel of land in Dubai with an unaffiliated third party for approximately $1.25 million.</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4. The condensed consolidated financial statements include the accounts of Ominto, Inc. and its subsidiaries. All significant intercompany transactions have been eliminated in consolidation.</t>
  </si>
  <si>
    <t>Basis of Presentation and Consolidation These consolidated financial statements and notes are presented in accordance with the rules and regulations of the United States Securities and Exchange Commission (“SEC”) in conformity with accounting principles generally accepted in the United States of America (“US GAAP”) and includes the accounts of DubLi, Inc. and its subsidiaries. All significant intercompany transactions have been eliminated in consolidation.</t>
  </si>
  <si>
    <t>Use of Estimates</t>
  </si>
  <si>
    <t>Use of Estimates The preparation of these condensed consolidated financial statements, in conformity with US GAAP requires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t>
  </si>
  <si>
    <t>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years. Actual results may differ from these estimates.</t>
  </si>
  <si>
    <t>Reclassifications of Prior Period Amounts</t>
  </si>
  <si>
    <t>Reclassifications of Prior Period Amounts Certain prior period amounts in the consolidated financial statements and notes thereto, have been reclassified to conform to current period’s presentation. However, total assets, total liabilities, revenues and net income were not changed as a result of those reclassifications.</t>
  </si>
  <si>
    <t>Recent Accounting Pronouncements</t>
  </si>
  <si>
    <t>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November 2014, the FASB issued Accounting Standards Update No. ASU 2014-17 Business Combinations (Topic 805): Pushdown Accounting (a consensus of the FASB Emerging Issues Task Force) In January 2015, the FASB issued Accounting Standards Update No. 2015-01 Income Statement -Extraordinary and Unusual Items (Subtopic 225-20): Simplifying Income Statement Presentation by Eliminating the Concept of Extraordinary Items . In February 2015, the FASB issued Accounting Standards Update No. 2015-02 Consolidation (Topic 810): Amendments to the Consolidation Analysis</t>
  </si>
  <si>
    <t>Recent Accounting Pronouncements In April 2014, the Financial Accounting Standards Board (“FASB”) issued Update No. 2014-08 - Presentation of Financial Statements (Topic 205) and Property, Plant, and Equipment (Topic 360): Reporting Discontinued Operations and Disclosures of Disposals of Components of an Entity Under the new guidance,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has adopted the new guidance in its consolidated financial statements during fiscal 2013. In May 2014, the FASB issued Update No. 2014-09 Revenue from Contracts with Customers (Topic 606) In August 2014, the FASB issued ASU No. 2014-15, Disclosure of Uncertainties about an Entity’s Ability to Continue as a Going Concern</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t>
  </si>
  <si>
    <t>Foreign Currency Financial statements of foreign subsidiaries operating in other than highly inflationary economies are translated at year-end exchange rates for assets and liabilities and historical exchange rates during the year for income and expense accounts. The resulting translation adjustments are recorded within other comprehensive income or lo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Financial statements of subsidiaries operating in highly inflationary economies are translated using a combination of current and historical exchange rates and any translation adjustments are included in current earnings. Loss resulting from foreign currency transactions for the year ended September 30, 2014 of approximately $127,000 and a gain of approximately $229,000 for the year ended September 30, 2013, respectively, have been recorded in selling, general and administrative expenses. The Company has no subsidiaries operating in highly inflationary economies. In accordance with Accounting Standards Codification (“ASC”) 830, Foreign Currency Matters,</t>
  </si>
  <si>
    <t>Cash and Cash Equivalents</t>
  </si>
  <si>
    <t>Cash and Cash Equivalents The Company considers all highly liquid instruments with original maturities of three months or less at the date of transaction to be cash equivalents. The Company maintains its cash in bank deposit accounts in the United States, Cyprus and United Arab Emirates, which at times may exceed the federally insured limits in those countries. The Company has not experienced any losses in such accounts and believes it is not exposed to any significant credit risk on cash and cash equivalents.</t>
  </si>
  <si>
    <t>Restricted cash 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and on their respective rolling term period from the date of the transaction.</t>
  </si>
  <si>
    <t>Fair Value of Financial Instruments</t>
  </si>
  <si>
    <t>Fair Value of Financial Instruments The Company has adopted ASC 820, Fair Value Measurements and Disclosures Level 1 - Inputs are unadjusted, quoted prices in active markets for identical assets or liabilities at the measurement date; Level 2 - Inputs (other than quoted market prices included in Level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restricted cash, accounts receivable, other receivables and prepaid expenses, deferred costs, accounts payable, Business Associates payable, other payables and accrued liabilities, amounts due to a related party, unearned subscription fees and advertising, and liability of discontinued operations approximate their fair values because of the short maturity of these instruments.</t>
  </si>
  <si>
    <t>Property and Equipment Property and equipment are recorded at cost. Computers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t>
  </si>
  <si>
    <t>Impairment of Long-Lived Assets</t>
  </si>
  <si>
    <t>Impairment of Long-Lived Assets In accordance with ASC 360, Property, Plant and Equipment - Subsequent Measurement</t>
  </si>
  <si>
    <t>Revenue Recognition</t>
  </si>
  <si>
    <t>Revenue Recognition The Company recognizes revenues in accordance with ASC 605, Revenue Recognition DubLi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 The Company’s revenue recognition policies for each of its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the Company which enables them to begin their sales operations in selling DubLi’s products and services. The business license fee or partner setup fee is recognized as revenue ratably over twelve months. Effective March 2014, our Business Associates were no longer required pay a monthly fee to maintain their current membership status which was recorded as revenue in the respective period for which it was paid. Partner program participants continue to pay a monthly maintenance fee which is recorded as revenue in the respective period for which it was paid. ● Membership subscription fees - (i) Effective April 2014 our Business Associates were required to purchase our membership subscription products for resale in the form of qualifying vouchers or membership packages for Business Associates or membership packages for DubLi’s customer as described under item (ii) below. These membership subscription products have a shelf life of twelve months. Revenue is recognized ratably over a twelve month period when any membership subscription product is activated or immediately upon expiry. Revenue is also recognized for breakage when a reasonable and reliable estimate can be made; and (ii) DubLi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 Commission income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from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 Advertising and marketing - During fiscal year 2012, three advertising programs were introduced and sold to Business Associates which represented a pool of funds that were collected in advance of several planned television and telemarketing advertising campaigns to generate new DubLi.com Shopping Mall customers for our Business Associates and/or Partners. Several marketing packages were also introduced and sold during fiscal year 2013 which were no longer available as of September 2013. Revenues for the respective advertising and marketing programs are recognized at a fixed rate per customer allocated to Business Associates in accordance with the terms and obligations under the programs or upon breakage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 Auctions (Discontinued operations) Effective March 28, 2013, the Company discontinued its auctions program. Any remaining unused Credits owned by Business Associates following the discontinuance had been reclassified as a liability of discontinued operations. Credits breakage associated with inactive Business Associates are recognized as revenues after twelve months of the termination of the auctions program or when waivers and releases are obtained from Business Associate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mmissions and other incremental direct costs including credit card processing fees in connection with the auctions program had been fully expensed as of March 28, 2013 and reported as cost of revenues under discontinued operation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Comprehensive income (loss) is net earnings or loss after tax plus certain items that are recorded directly to stockholders’ equity. Other than foreign currency translation adjustments, the Company has no other comprehensive income (loss) components.</t>
  </si>
  <si>
    <t>Income Taxes The Company accounts for income taxes in accordance with ASC 740, Income Taxes In accordance with ASC 740-10, Accounting for Uncertainty in Income Taxes, 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 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t>
  </si>
  <si>
    <t>Earnings (loss) per Share</t>
  </si>
  <si>
    <t>Earnings (Loss) per Share The Company computes basic earnings (loss) per share by dividing the income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June 30, 2015 and 2014 were approximately 117,000 and nil, respectively, and for the nine months ended June 30, 2015 and 2014, were approximately 13,000 and 200,000, respectively.</t>
  </si>
  <si>
    <t>Earnings (loss) per Share The Company computes earnings (loss) per share in accordance with ASC 260, Earnings per Share For the year ended September 30, 2014, potential dilutive securities, which consisted of outstanding stock options and other compensation arrangements not included in dilutive weighted average shares amounted to approximately 0.3 million. For the year ended September 30, 2013, dilutive securities amounting to approximately 4.8 million included in the dilutive weighted average shares, consisted of outstanding stock options and other compensation arrangements.</t>
  </si>
  <si>
    <t>Stock-Based Compensation</t>
  </si>
  <si>
    <t>Stock-Based Compensation The Company accounts for stock-based compensation in accordance with ASC 718, Share-Based Compensation</t>
  </si>
  <si>
    <t>Segment Policy</t>
  </si>
  <si>
    <t>Segment Policy The Company derives its revenues from the E-Commerce cashback and Memberships segment which includes business license fees, membership subscription fees, commission income, and, advertising and marketing programs; and Auctions segment (reported as discontinued operations) as described in Note 12 - Segment Information.</t>
  </si>
  <si>
    <t>Segment Policy The Company derives its revenues from the E-Commerce and Memberships segment which includes business license fees, membership subscription fees, commission income, and, advertising and marketing programs; and Auctions segment (reported as discontinued operations). Management also evaluates its performance on the segments as a whole and in each of four major geographic regions as described in Note 14 - Segment Information.</t>
  </si>
  <si>
    <t>Restricted Cash (Tables)</t>
  </si>
  <si>
    <t>Schedule of restricted cash</t>
  </si>
  <si>
    <t xml:space="preserve"> June 30, September 30, 2015 2014 Euro $ 119,218 $ 206,312 Australian Dollar 15,988 77,563 United States Dollar 1,132,571 620,590 Total $ 1,267,777 $ 904,465</t>
  </si>
  <si>
    <t xml:space="preserve"> September 30, 2014 2013 Euro $ 206,312 $ 216,123 Australian Dollar 77,563 10,548 United States Dollar 620,590 158,369 Total $ 904,465 $ 385,040 </t>
  </si>
  <si>
    <t>Land Held for Sale (Tables)</t>
  </si>
  <si>
    <t xml:space="preserve"> June 30, September 30, 2015 2014 Cost $ - $ 2,114,412 Less: Valuation allowance - (889,143 ) $ - $ 1,225,269</t>
  </si>
  <si>
    <t xml:space="preserve"> September 30, 2014 2013 Cost $ 2,114,412 $ 1,432,237 Less: Valuation allowance 889,143 619,700 $ 1,225,269 $ 812,537 </t>
  </si>
  <si>
    <t>Property and Equipment (Table)</t>
  </si>
  <si>
    <t>Schedule of property and equipment</t>
  </si>
  <si>
    <t xml:space="preserve"> June 30, September 30, 2015 2014 Land: Held for sales incentives $ 3,562,500 $ 3,562,500 Less: Valuation allowance (2,687,752 ) (2,687,752 ) 874,748 874,748 Computers and equipment 346,491 308,004 Computer software 690,565 690,565 Furniture and fixtures 108,230 102,805 1,145,286 1,101,374 Accumulated depreciation (684,409 ) (533,414 ) 460,877 567,960 Total $ 1,335,625 $ 1,442,708 </t>
  </si>
  <si>
    <t xml:space="preserve"> September 30, 2014 2013 Land: Held for investment $ - $ 2,114,412 Held for sales incentives 3,562,500 3,562,500 Less: Valuation allowance (2,687,752 ) (3,576,895 ) 874,748 2,100,017 Computers and equipment 308,004 303,511 Computer software 690,565 690,565 Furniture and fixtures 102,805 93,237 1,101,374 1,087,313 Accumulated depreciation (533,414 ) (337,940 ) 567,960 749,373 $ 1,442,708 $ 2,849,390 </t>
  </si>
  <si>
    <t>Amounts Due to Related Parties (Tables)</t>
  </si>
  <si>
    <t>Schedule of amounts due to related parties</t>
  </si>
  <si>
    <t xml:space="preserve"> June 30, September 30, 2015 2014 Unsecured note payable to Mr. Hansen $ 1,500,000 $ 2,500,000 Amounts due for advances by Mr. Hansen 2,566,735 2,566,735 Amounts due for services rendered 990,320 1,372,213 $ 5,057,055 $ 6,438,948 </t>
  </si>
  <si>
    <t xml:space="preserve"> September 30, 2014 2013 Unsecured notes payable to Mr. Hansen $ 2,500,000 $ 1,000,000 Amounts due for advances by Mr. Hansen 2,566,735 1,210,000 Amounts due for services rendered 1,372,213 555,316 $ 6,438,948 $ 2,765,316 </t>
  </si>
  <si>
    <t>Discontinued Operations (Tables)</t>
  </si>
  <si>
    <t>Schedule of discontinued operations</t>
  </si>
  <si>
    <t xml:space="preserve"> For the years ended 2014 2013 Revenues: Bidding Credits used in auctions $ - $ 22,390,910 Bidding Credits broken in auctions - 3,075,312 Credits breakage recognized 5,601,656 - Gross revenues 5,601,656 25,466,222 Sale of goods and handling fees - 1,668,897 Auctioned value of gift cards - 706,913,874 Less: Cost of gift cards auctioned - (724,264,261 ) Net auctioned value of gift cards - (15,681,490 ) Net revenues 5,601,656 9,784,732 Cost of revenues: Commissions paid on sales of Credits - 7,174,715 Cost of goods sold at auctions - 63,086 Total cost of revenues - 7,237,801 Income from discontinued operations 5,601,656 2,546,931 Income taxes - - Income from discontinued operations, net of taxes $ 5,601,656 $ 2,546,931 </t>
  </si>
  <si>
    <t>Income Taxes (Tables)</t>
  </si>
  <si>
    <t>Provision (benefit) for income taxes</t>
  </si>
  <si>
    <t xml:space="preserve"> For the years ended 2014 2013 Income (loss) from continuing operations before income taxes: United States $ (876,048 ) $ (1,023,840 ) Foreign (6,067,017 ) 2,291,046 $ (6,943,065 ) $ 1,267,206 Current tax expense (benefit): Federal $ - $ - Foreign - - - - Deferred tax expense (benefit): Federal - - Foreign - - $ - $ - </t>
  </si>
  <si>
    <t>Schedule of net deferred tax assets</t>
  </si>
  <si>
    <t xml:space="preserve"> For the years ended 2014 2013 Deferred tax assets: Stock Options $ 333,322 $ 333,322 Federal and state net operating loss carry forwards 1,532,648 1,321,844 Foreign net operating loss carry forwards 1,386,980 1,254,854 Land impairment 1,011,401 71,873 Other 100,786 94,647 Gross deferred tax assets 4,365,137 3,076,540 Less: Valuation allowance (4,353,169 ) (3,060,200 ) Net deferred tax assets 11,968 16,340 Deferred tax liabilities (11,968 ) (16,340 ) Net deferred taxes $ - $ - </t>
  </si>
  <si>
    <t>Schedule of reconciliation between statutory tax rate and effective tax rate</t>
  </si>
  <si>
    <t xml:space="preserve"> 2014 2013 Statutory rate 34 % 34 % Federal minimum taxes - - Permanent difference - - Effect of foreign earnings (17 ) (42 ) Change in valuation allowance (64 ) 9 State tax effect, net of federal benefit - - Effect of land impairment charge 42 - Other 5 (1 ) Statutory rate - % - %</t>
  </si>
  <si>
    <t>Commitments and Contingencies (Tables)</t>
  </si>
  <si>
    <t>Employment Contracts [Member]</t>
  </si>
  <si>
    <t>Finite-Lived Intangible Assets [Line Items]</t>
  </si>
  <si>
    <t>Schedule of future minimum rental payments for operating leases</t>
  </si>
  <si>
    <t xml:space="preserve">September 2015 $ 825,000 September 2016 645,000 September 2017 645,000 September 2018 268,750 Total $ 2,383,750 </t>
  </si>
  <si>
    <t>Lease Agreements [Member]</t>
  </si>
  <si>
    <t xml:space="preserve">September 2015 $ 137,000 September 2016 34,000 Total $ 171,000 </t>
  </si>
  <si>
    <t>Stock Based Compensation (Tables)</t>
  </si>
  <si>
    <t>Schedule of share-based payment award, stock options, valuation assumptions</t>
  </si>
  <si>
    <t xml:space="preserve"> Years ended 2014 2013 Dividend yield $ - $ - Expected volatility 121 % 174 % Risk free interest rate 1.13 % 0.84 % Expected life 4.6 years 7.7 years </t>
  </si>
  <si>
    <t>Summary of stock options activity</t>
  </si>
  <si>
    <t xml:space="preserve"> 2014 2013 Number of Weighted average Number of Weighted average shares exercise price shares exercise price Outstanding at beginning of year 10,083,100 $ 0.16 15,435,970 $ 0.22 Granted 1,025,628 0.09 7,171,241 0.12 Exercised - - (2,482,163 ) 0.14 Forfeited (6,742,537 ) 0.13 (10,041,948 ) 0.22 Outstanding at end of year 4,366,191 $ 0.20 10,083,100 $ 0.16 Exercisable 3,699,523 $ 0.22 2,731,297 $ 0.24 </t>
  </si>
  <si>
    <t>Summary of stock options outstanding and exercisable</t>
  </si>
  <si>
    <t xml:space="preserve"> Options Outstanding Options Exercisable Weighted average Exercise Number remaining Weighted average Number Weighted price range outstanding in years exercise price exercisable exercise price $ 0.00-0.10 1,000,000 9.4 $ 0.09 333,332 $ 0.09 0.11-0.20 1,358,450 6.8 0.13 1,358,450 0.13 0.21-0.30 1,456,050 6.7 0.28 1,456,050 0.28 0.31-0.40 551,691 2.3 0.35 551,691 0.35 4,366,191 6.8 $ 0.20 3,699,523 $ 0.22 </t>
  </si>
  <si>
    <t>Summary of restricted stock activity</t>
  </si>
  <si>
    <t xml:space="preserve">Balance outstanding, October 1, 2012 1,000,000 Granted 1,000,000 Vested (2,000,000 ) Forfeited - Balance outstanding, September 30, 2013 - Granted 500,000 Vested (500,000 ) Forfeited - Balance outstanding, September 30, 2014 - </t>
  </si>
  <si>
    <t>Segment Information (Tables)</t>
  </si>
  <si>
    <t>Summary of product and service lines</t>
  </si>
  <si>
    <t xml:space="preserve"> For the years ended 2014 2013 E-commerce and memberships Revenues $ 4,478,844 $ 16,828,190 Cost of revenues 2,343,653 1,575,036 Gross income from continuing operations $ 2,135,191 $ 15,253,154 Discontinued operations (auctions) Revenues $ 5,601,656 $ 9,784,732 Cost of revenues - 7,237,801 Income from discontinued operations, net of taxes $ 5,601,656 $ 2,546,931 </t>
  </si>
  <si>
    <t>Summary of total revenue recorded in geographic regions</t>
  </si>
  <si>
    <t xml:space="preserve"> For the years ended 2014 2013 Revenues: European Union $ 3,370,841 $ 11,512,246 North America 5,568,767 4,110,226 Australia 362,859 427,140 Global 778,033 10,563,310 $ 10,080,500 $ 26,612,922 Represented by revenues from: Continuing operations $ 4,478,844 $ 16,828,190 Discontinued operations 5,601,656 9,784,732 $ 10,080,500 $ 26,612,922 </t>
  </si>
  <si>
    <t>The Company (Details) - USD ($)</t>
  </si>
  <si>
    <t>Aug. 13, 2015</t>
  </si>
  <si>
    <t>May. 12, 2015</t>
  </si>
  <si>
    <t>Feb. 09, 2015</t>
  </si>
  <si>
    <t>Nov. 14, 2014</t>
  </si>
  <si>
    <t>Mar. 12, 2014</t>
  </si>
  <si>
    <t>Dec. 27, 2013</t>
  </si>
  <si>
    <t>May. 31, 2014</t>
  </si>
  <si>
    <t>Mar. 31, 2014</t>
  </si>
  <si>
    <t>Aug. 31, 2015</t>
  </si>
  <si>
    <t>Dec. 31, 2015</t>
  </si>
  <si>
    <t>Jul. 31, 2015</t>
  </si>
  <si>
    <t>Oct. 17, 2014</t>
  </si>
  <si>
    <t>Aug. 31, 2014</t>
  </si>
  <si>
    <t>Apr. 23, 2013</t>
  </si>
  <si>
    <t>Sep. 30, 2012</t>
  </si>
  <si>
    <t>The Company (Textual)</t>
  </si>
  <si>
    <t>Common stock, shares</t>
  </si>
  <si>
    <t>Preferred stock, shares</t>
  </si>
  <si>
    <t>Super voting preferred votes, description</t>
  </si>
  <si>
    <t>Each share of our Super Voting Preferred votes as 2,000 shares of common stock.</t>
  </si>
  <si>
    <t>Each share of Preferred Stock is entitled 2,000 votes of common stock held at the record date for the determination of stockholders entitled to vote at each meeting of stockholders of the Company or action by written consent in lieu of meetings with respect to any and all matters presented to the stockholders of the Company.</t>
  </si>
  <si>
    <t>Stockholders' equity</t>
  </si>
  <si>
    <t>Working capital deficits</t>
  </si>
  <si>
    <t>Deferred revenues included in working capital deficit</t>
  </si>
  <si>
    <t>Working capital deficit adjusted</t>
  </si>
  <si>
    <t>Total cash consideration</t>
  </si>
  <si>
    <t>Share price</t>
  </si>
  <si>
    <t>Negative net cash flows from operating activities</t>
  </si>
  <si>
    <t>Cash from sale of land</t>
  </si>
  <si>
    <t>Proceeds from sale of land in dubai</t>
  </si>
  <si>
    <t>Unsecured note payable to Mr. Hansen</t>
  </si>
  <si>
    <t>Mr.Michael Hansen [Member]</t>
  </si>
  <si>
    <t>Voting rights percentage</t>
  </si>
  <si>
    <t>55.00%</t>
  </si>
  <si>
    <t>56.00%</t>
  </si>
  <si>
    <t>Loans, advances and deferred salary for services rendered</t>
  </si>
  <si>
    <t>Available to be drawn down</t>
  </si>
  <si>
    <t>Revolving loan commitment amount</t>
  </si>
  <si>
    <t>Available funds</t>
  </si>
  <si>
    <t>Private Lender [Member]</t>
  </si>
  <si>
    <t>Repayments of borrowed loan</t>
  </si>
  <si>
    <t>Private Placement [Member]</t>
  </si>
  <si>
    <t>Sale of stock, number of shares issued in transaction</t>
  </si>
  <si>
    <t>Subsequent Event [Member]</t>
  </si>
  <si>
    <t>Subsequent Event [Member] | Mr.Michael Hansen [Member]</t>
  </si>
  <si>
    <t>Cash repayment</t>
  </si>
  <si>
    <t>Advances</t>
  </si>
  <si>
    <t>Shares converted</t>
  </si>
  <si>
    <t>Restated revolving loan commitment, amount</t>
  </si>
  <si>
    <t>Subsequent Event [Member] | Former Substantial Stockholder [Member]</t>
  </si>
  <si>
    <t>Subsequent Event [Member] | Former Lender [Member]</t>
  </si>
  <si>
    <t>Subsequent Event [Member] | Private Lender [Member]</t>
  </si>
  <si>
    <t>Subsequent Event [Member] | Warrant [Member] | Former Substantial Stockholder [Member]</t>
  </si>
  <si>
    <t>Issuance of shares</t>
  </si>
  <si>
    <t>Subsequent Event [Member] | Warrant [Member] | Former Lender [Member]</t>
  </si>
  <si>
    <t>Subsequent Event [Member] | Warrant [Member] | Private Lender [Member]</t>
  </si>
  <si>
    <t>Summary of Significant Accounting Policies (Details) - USD ($)</t>
  </si>
  <si>
    <t>Summary of Significant Accounting Policies (Textual)</t>
  </si>
  <si>
    <t>Antidilutive securities excluded from computation of earnings per share, shares</t>
  </si>
  <si>
    <t>Foreign currency transactions</t>
  </si>
  <si>
    <t>Property and equipment useful life</t>
  </si>
  <si>
    <t>5 years</t>
  </si>
  <si>
    <t>Restricted Cash (Details) - USD ($)</t>
  </si>
  <si>
    <t>Restricted Cash And Cash Equivalents Items [Line Items]</t>
  </si>
  <si>
    <t>Euro</t>
  </si>
  <si>
    <t>Australian Dollar</t>
  </si>
  <si>
    <t>United States Dollar</t>
  </si>
  <si>
    <t>Land Held for Sale (Details) - USD ($)</t>
  </si>
  <si>
    <t>Cost</t>
  </si>
  <si>
    <t>Less: Valuation allowance</t>
  </si>
  <si>
    <t>Net</t>
  </si>
  <si>
    <t>Land Held for Sale (Details Textual)</t>
  </si>
  <si>
    <t>Feb. 09, 2015USD ($)</t>
  </si>
  <si>
    <t>Mar. 12, 2014USD ($)</t>
  </si>
  <si>
    <t>Dec. 27, 2013USD ($)</t>
  </si>
  <si>
    <t>Jun. 28, 2015USD ($)</t>
  </si>
  <si>
    <t>Sep. 30, 2013USD ($)</t>
  </si>
  <si>
    <t>Jun. 30, 2015USD ($)</t>
  </si>
  <si>
    <t>Aug. 14, 2012USD ($)Land</t>
  </si>
  <si>
    <t>Subsequent Event [Line Items]</t>
  </si>
  <si>
    <t>Fair value of land</t>
  </si>
  <si>
    <t>Number of properties acquired | Land | Land</t>
  </si>
  <si>
    <t>Effect of land impairment charge</t>
  </si>
  <si>
    <t>Cash consideration</t>
  </si>
  <si>
    <t>Selling, general and administration expenses</t>
  </si>
  <si>
    <t>Disposal date</t>
  </si>
  <si>
    <t>Mar. 12,
		2014</t>
  </si>
  <si>
    <t>Mar. 20,
		2015</t>
  </si>
  <si>
    <t>Property and Equipment (Details) - USD ($)</t>
  </si>
  <si>
    <t>Land:</t>
  </si>
  <si>
    <t>Held for investment</t>
  </si>
  <si>
    <t>Held for sales incentives</t>
  </si>
  <si>
    <t>Land value</t>
  </si>
  <si>
    <t>Computers and equipment</t>
  </si>
  <si>
    <t>Computer software</t>
  </si>
  <si>
    <t>Furniture and fixtures</t>
  </si>
  <si>
    <t>Property and equipment, Gross</t>
  </si>
  <si>
    <t>Accumulated depreciation</t>
  </si>
  <si>
    <t>Property and equipment, Net</t>
  </si>
  <si>
    <t>Property and Equipment (Detail Textual)</t>
  </si>
  <si>
    <t>Jun. 30, 2014USD ($)</t>
  </si>
  <si>
    <t>Sep. 30, 2014USD ($)</t>
  </si>
  <si>
    <t>Mar. 31, 2010Land</t>
  </si>
  <si>
    <t>Property and Equipment [Textual]</t>
  </si>
  <si>
    <t>Land adjusted cost</t>
  </si>
  <si>
    <t>Valuation allowance</t>
  </si>
  <si>
    <t>Depreciation expense</t>
  </si>
  <si>
    <t>Land contract price</t>
  </si>
  <si>
    <t>Depreciation on software impairment charge</t>
  </si>
  <si>
    <t>Number of properties sale | Land</t>
  </si>
  <si>
    <t>Amounts Due to Related Parties (Details) - USD ($)</t>
  </si>
  <si>
    <t>Amounts due for advances by Mr. Hansen</t>
  </si>
  <si>
    <t>Amounts due for services rendered</t>
  </si>
  <si>
    <t>Amounts Due to Related Parties (Details Textual) - USD ($) $ / shares in Units, shares in Millions</t>
  </si>
  <si>
    <t>1 Months Ended</t>
  </si>
  <si>
    <t>Related Party Transactions (Textual)</t>
  </si>
  <si>
    <t>Unsecured debt amount</t>
  </si>
  <si>
    <t>Interest rate</t>
  </si>
  <si>
    <t>6.00%</t>
  </si>
  <si>
    <t>3.00%</t>
  </si>
  <si>
    <t>Revolving loan</t>
  </si>
  <si>
    <t>Unsecured note, Maturity date</t>
  </si>
  <si>
    <t>Dec. 31,
		2015</t>
  </si>
  <si>
    <t>Mr.Michael Hansen [Member] | Subsequent Event [Member]</t>
  </si>
  <si>
    <t>Advance from convertible debt</t>
  </si>
  <si>
    <t>Common stock shares converted</t>
  </si>
  <si>
    <t>Common stock conversion price</t>
  </si>
  <si>
    <t>Note Payable (Details) - USD ($)</t>
  </si>
  <si>
    <t>May. 06, 2014</t>
  </si>
  <si>
    <t>Accounts Payable [Abstract]</t>
  </si>
  <si>
    <t>10.00%</t>
  </si>
  <si>
    <t>Discontinued Operations (Details) - USD ($)</t>
  </si>
  <si>
    <t>Bidding Credits used in auctions</t>
  </si>
  <si>
    <t>Bidding Credits broken in auctions</t>
  </si>
  <si>
    <t>Credits breakage recognized</t>
  </si>
  <si>
    <t>Sale of goods and handling fees</t>
  </si>
  <si>
    <t>Auctioned value of gift cards</t>
  </si>
  <si>
    <t>Less: Cost of gift cards auctioned</t>
  </si>
  <si>
    <t>Net auctioned value of gift cards</t>
  </si>
  <si>
    <t>Net revenues</t>
  </si>
  <si>
    <t>Cost of revenues:</t>
  </si>
  <si>
    <t>Commissions paid on sales of Credits</t>
  </si>
  <si>
    <t>Cost of goods sold at auctions</t>
  </si>
  <si>
    <t>Total cost of revenues</t>
  </si>
  <si>
    <t>Discontinued Operations (Details Textual) - USD ($)</t>
  </si>
  <si>
    <t>Discontinued Operations Textual [Abstract]</t>
  </si>
  <si>
    <t>Liability of Discontinued operations</t>
  </si>
  <si>
    <t>Income Taxes (Details) - USD ($)</t>
  </si>
  <si>
    <t>Income (loss) from continuing operations before income taxes:</t>
  </si>
  <si>
    <t>United States</t>
  </si>
  <si>
    <t>Foreign</t>
  </si>
  <si>
    <t>Current tax expense (benefit):</t>
  </si>
  <si>
    <t>Federal</t>
  </si>
  <si>
    <t>Current tax expense</t>
  </si>
  <si>
    <t>Deferred tax expense (benefit):</t>
  </si>
  <si>
    <t>Deferred tax expense (benefit)</t>
  </si>
  <si>
    <t>Net income (loss) after taxes</t>
  </si>
  <si>
    <t>Income Taxes (Details 1) - USD ($)</t>
  </si>
  <si>
    <t>Deferred tax assets:</t>
  </si>
  <si>
    <t>Stock Options</t>
  </si>
  <si>
    <t>Federal and state net operating loss carry forwards</t>
  </si>
  <si>
    <t>Foreign net operating loss carry forwards</t>
  </si>
  <si>
    <t>Land impairment</t>
  </si>
  <si>
    <t>Other</t>
  </si>
  <si>
    <t>Gross deferred tax assets</t>
  </si>
  <si>
    <t>Net deferred tax assets</t>
  </si>
  <si>
    <t>Deferred tax liabilities</t>
  </si>
  <si>
    <t>Net deferred taxes</t>
  </si>
  <si>
    <t>Income Taxes (Details 2)</t>
  </si>
  <si>
    <t>Reconciliation of US statutory federal income tax rate related to pretax income (loss) from continuing operations to the effective tax rate</t>
  </si>
  <si>
    <t>Statutory rate</t>
  </si>
  <si>
    <t>34.00%</t>
  </si>
  <si>
    <t>Federal minimum taxes</t>
  </si>
  <si>
    <t>Permanent difference</t>
  </si>
  <si>
    <t>Effect of foreign earnings</t>
  </si>
  <si>
    <t>(17.00%)</t>
  </si>
  <si>
    <t>(42.00%)</t>
  </si>
  <si>
    <t>Change in valuation allowance</t>
  </si>
  <si>
    <t>(64.00%)</t>
  </si>
  <si>
    <t>9.00%</t>
  </si>
  <si>
    <t>State tax effect, net of federal benefit</t>
  </si>
  <si>
    <t>42.00%</t>
  </si>
  <si>
    <t>5.00%</t>
  </si>
  <si>
    <t>(1.00%)</t>
  </si>
  <si>
    <t>Income Taxes (Details Textual) - USD ($) $ in Millions</t>
  </si>
  <si>
    <t>Income Tax [Textual]</t>
  </si>
  <si>
    <t>Net operating loss carry forwards</t>
  </si>
  <si>
    <t>Changes in valuation allowance</t>
  </si>
  <si>
    <t>Federal and state net operating loss carryforward</t>
  </si>
  <si>
    <t>Effective income tax rate, Foreign</t>
  </si>
  <si>
    <t>Foreign net operating loss carryforwards</t>
  </si>
  <si>
    <t>Income tax benefits reconciliation</t>
  </si>
  <si>
    <t>Company has recognized the largest amount of tax benefit with a greater than 50 percent</t>
  </si>
  <si>
    <t>US Federal [Member]</t>
  </si>
  <si>
    <t>Expiration date</t>
  </si>
  <si>
    <t>Sep. 30,
		2019</t>
  </si>
  <si>
    <t>Foreign [Member]</t>
  </si>
  <si>
    <t>Common Stock (Details) - USD ($)</t>
  </si>
  <si>
    <t>Common Stock (Textuals)</t>
  </si>
  <si>
    <t>Cash proceeds</t>
  </si>
  <si>
    <t>Stock options exercised</t>
  </si>
  <si>
    <t>Stock option exercise price per share</t>
  </si>
  <si>
    <t>Shares of common stock reserved for issuance prior to amendment</t>
  </si>
  <si>
    <t>Shares of common stock reserved for issuance</t>
  </si>
  <si>
    <t>Common Stock [Member]</t>
  </si>
  <si>
    <t>Sale of stock, description of transaction</t>
  </si>
  <si>
    <t>(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d) the payment of bonus incentive for $100,000 or $0.09 per share, and (e) the issuance of stock for services amounting to $25,000 or $0.15 per share. Certificates for these shares committed for issuance are expected to be issued during fiscal year 2015.</t>
  </si>
  <si>
    <t>Price per share</t>
  </si>
  <si>
    <t>Issuance of stock award value</t>
  </si>
  <si>
    <t>Payment for bonus incentive</t>
  </si>
  <si>
    <t>Commitments and Contingencies (Details) - Employment agreements [Member]</t>
  </si>
  <si>
    <t>Commitments and Contingencies (Details 1) - Lease Agreements [Member]</t>
  </si>
  <si>
    <t>Commitments and Contingencies (Details Textual)</t>
  </si>
  <si>
    <t>Commitments and Contingencies (Textual)</t>
  </si>
  <si>
    <t>Employment agreement term, Description</t>
  </si>
  <si>
    <t>Company has employment agreements with certain officers, which extend from 24 to 60 months, and are renewable for successive one year terms.</t>
  </si>
  <si>
    <t>Lease agreement term, Description</t>
  </si>
  <si>
    <t>Company leases its office premises located in Florida for a two year term which renews automatically for another two years if it is not terminated at the end of the initial lease period.</t>
  </si>
  <si>
    <t>Stockholders' Equity (Details) - USD ($)</t>
  </si>
  <si>
    <t>Stockholder's Equity (Textual)</t>
  </si>
  <si>
    <t>Preferred stock, voting rights</t>
  </si>
  <si>
    <t>Basic and diluted weighted average shares computations</t>
  </si>
  <si>
    <t>(c) the issuance of a stock award pursuant to a consulting agreement valued at $95,000 or $0.19 per share, and (d) the payment of bonus incentive for $100,000 or $0.09 per share</t>
  </si>
  <si>
    <t>Stock options exercised, per share</t>
  </si>
  <si>
    <t>Common Stock [Member] | Investor [Member]</t>
  </si>
  <si>
    <t>Sale of stock</t>
  </si>
  <si>
    <t>Stock Based Compensation (Details)</t>
  </si>
  <si>
    <t>Dividend yield</t>
  </si>
  <si>
    <t>Expected volatility</t>
  </si>
  <si>
    <t>121.00%</t>
  </si>
  <si>
    <t>174.00%</t>
  </si>
  <si>
    <t>Risk free interest rate</t>
  </si>
  <si>
    <t>1.13%</t>
  </si>
  <si>
    <t>0.84%</t>
  </si>
  <si>
    <t>Expected life</t>
  </si>
  <si>
    <t>4 years 7 months 6 days</t>
  </si>
  <si>
    <t>7 years 8 months 12 days</t>
  </si>
  <si>
    <t>Stock Based Compensation (Details 1) - $ / shares</t>
  </si>
  <si>
    <t>Number of Shares</t>
  </si>
  <si>
    <t>Outstanding at end of year</t>
  </si>
  <si>
    <t>Exercisable</t>
  </si>
  <si>
    <t>Weighted average exercise price</t>
  </si>
  <si>
    <t>Stock Option [Member]</t>
  </si>
  <si>
    <t>Outstanding at begining of year</t>
  </si>
  <si>
    <t>Granted</t>
  </si>
  <si>
    <t>Exercised</t>
  </si>
  <si>
    <t>Forfeited</t>
  </si>
  <si>
    <t>Outstanding at beginning of year</t>
  </si>
  <si>
    <t>Stock Based Compensation (Details 2)</t>
  </si>
  <si>
    <t>Sep. 30, 2014$ / sharesshares</t>
  </si>
  <si>
    <t>Share-based Compensation, Shares Authorized under Stock Option Plans, Exercise Price Range [Line Items]</t>
  </si>
  <si>
    <t>Number Outstanding | shares</t>
  </si>
  <si>
    <t>Options Outstanding Weighted average remaining contract</t>
  </si>
  <si>
    <t>6 years 9 months 18 days</t>
  </si>
  <si>
    <t>Options Outstanding Weighted average exercise price</t>
  </si>
  <si>
    <t>Options Exercisable Number exercisable | shares</t>
  </si>
  <si>
    <t>Options Exercisable Weighted average exercise price</t>
  </si>
  <si>
    <t>0.00-0.10 [Member]</t>
  </si>
  <si>
    <t>Exercise price range,lower</t>
  </si>
  <si>
    <t>Exercise price range,upper</t>
  </si>
  <si>
    <t>9 years 4 months 24 days</t>
  </si>
  <si>
    <t>0.11-0.20 [Member]</t>
  </si>
  <si>
    <t>0.21-0.30 [Member]</t>
  </si>
  <si>
    <t>6 years 8 months 12 days</t>
  </si>
  <si>
    <t>0.31-0.40 [Member]</t>
  </si>
  <si>
    <t>2 years 3 months 18 days</t>
  </si>
  <si>
    <t>Stock Based Compensation (Details 3) - Restricted Stock [Member] - shares</t>
  </si>
  <si>
    <t>Schedule Of Share Based Compensation Arrangements By Share Based Payment Award Equity Instruments Other Than Options Restricted Stock Line Items [Line Items]</t>
  </si>
  <si>
    <t>Restricted shares outstanding, Beginning Balance</t>
  </si>
  <si>
    <t>Vested</t>
  </si>
  <si>
    <t>Restricted shares outstanding, Ending Balance</t>
  </si>
  <si>
    <t>Stock Based Compensation (Detail Textuals) - USD ($)</t>
  </si>
  <si>
    <t>Jun. 09, 2015</t>
  </si>
  <si>
    <t>Sep. 30, 2010</t>
  </si>
  <si>
    <t>Stock-Based Compensation [Textual]</t>
  </si>
  <si>
    <t>Common stock reserved for issuance under compensation plan</t>
  </si>
  <si>
    <t>Unamortized stock option compensation expense</t>
  </si>
  <si>
    <t>Unamortized stock option compensation expenses expected to be recognized period</t>
  </si>
  <si>
    <t>4 years 10 months 24 days</t>
  </si>
  <si>
    <t>1 year 9 months 18 days</t>
  </si>
  <si>
    <t>3 years 10 months 24 days</t>
  </si>
  <si>
    <t>Stock options granted</t>
  </si>
  <si>
    <t>Maximum [Member]</t>
  </si>
  <si>
    <t>Increase in common stock, shares issued</t>
  </si>
  <si>
    <t>Minimum [Member]</t>
  </si>
  <si>
    <t>Restricted Stock [Member]</t>
  </si>
  <si>
    <t>Segment Information (Details) - USD ($)</t>
  </si>
  <si>
    <t>Segment Reporting Information [Line Items]</t>
  </si>
  <si>
    <t>Gross income from continuing operations</t>
  </si>
  <si>
    <t>Discontinued operations (auctions) [Member]</t>
  </si>
  <si>
    <t>E-Commerce and memberships [Member]</t>
  </si>
  <si>
    <t>Segment Information (Details 1) - USD ($)</t>
  </si>
  <si>
    <t>Continuing Operations [Member]</t>
  </si>
  <si>
    <t>Discontinued Operations [Member]</t>
  </si>
  <si>
    <t>European Union [Member]</t>
  </si>
  <si>
    <t>North America [Member]</t>
  </si>
  <si>
    <t>Australia [Member]</t>
  </si>
  <si>
    <t>Global [Member]</t>
  </si>
  <si>
    <t>Segment Information (Details Textual) - Segments</t>
  </si>
  <si>
    <t>Segment Information (Textual)</t>
  </si>
  <si>
    <t>Number of segments</t>
  </si>
  <si>
    <t>Subsequent Events (Details) - USD ($) $ / shares in Units, shares in Millions</t>
  </si>
  <si>
    <t>Aug. 14, 2015</t>
  </si>
  <si>
    <t>Dec. 18, 2014</t>
  </si>
  <si>
    <t>Subsequent Event (Textual)</t>
  </si>
  <si>
    <t>Number of common stock shares approved for issuance</t>
  </si>
  <si>
    <t>Services rendered by related parties</t>
  </si>
  <si>
    <t>Mr. Hansen [Member]</t>
  </si>
  <si>
    <t>Lease settlement amount</t>
  </si>
  <si>
    <t>Subsequent Event [Member] | Mr. Hansen [Member]</t>
  </si>
  <si>
    <t>Restricted shares of common stock</t>
  </si>
  <si>
    <t>Sale of shares of common stock issued</t>
  </si>
  <si>
    <t>Subsequent Event [Member] | Private Lender [Member] | Warrant [Member]</t>
  </si>
  <si>
    <t>Warrant issued to repurchase shares</t>
  </si>
  <si>
    <t>Warrants exercise period, description</t>
  </si>
  <si>
    <t>Exercisable for a period of sixty days from the date of issuance of the warrant</t>
  </si>
  <si>
    <t>Subsequent Event [Member] | Former Substantial Stockholder [Member] | Warrant [Member]</t>
  </si>
  <si>
    <t>Exercisable for one year from the date of issuance of the warrant.</t>
  </si>
  <si>
    <t>Subsequent Event [Member] | Former Lender [Member] | Warrant [Member]</t>
  </si>
  <si>
    <t>Subsequent Event [Member] | Board of Director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September &quot;#,##0_);_(&quot;Septemb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0</v>
      </c>
      <c t="s" s="2" r="B1">
        <v>1</v>
      </c>
    </row>
    <row spans="1:2" r="2">
      <c t="s" s="2" r="B2">
        <v>2</v>
      </c>
    </row>
    <row spans="1:2" r="3">
      <c t="s" s="3" r="A3">
        <v>3</v>
      </c>
    </row>
    <row spans="1:2" r="4">
      <c t="s" s="4" r="A4">
        <v>4</v>
      </c>
      <c t="s" s="4" r="B4">
        <v>5</v>
      </c>
    </row>
    <row spans="1:2" r="5">
      <c t="s" s="4" r="A5">
        <v>6</v>
      </c>
      <c t="n" s="5" r="B5">
        <v>1097792</v>
      </c>
    </row>
    <row spans="1:2" r="6">
      <c t="s" s="4" r="A6">
        <v>7</v>
      </c>
      <c t="s" s="4" r="B6">
        <v>8</v>
      </c>
    </row>
    <row spans="1:2" r="7">
      <c t="s" s="4" r="A7">
        <v>9</v>
      </c>
      <c t="s" s="6" r="B7">
        <v>10</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62</v>
      </c>
      <c t="s" s="2" r="B1">
        <v>1</v>
      </c>
      <c t="s" s="2" r="C1">
        <v>65</v>
      </c>
    </row>
    <row spans="1:3" r="2">
      <c t="s" s="2" r="B2">
        <v>2</v>
      </c>
      <c t="s" s="2" r="C2">
        <v>18</v>
      </c>
    </row>
    <row spans="1:3" r="3">
      <c t="s" s="3" r="A3">
        <v>163</v>
      </c>
    </row>
    <row spans="1:3" r="4">
      <c t="s" s="4" r="A4">
        <v>162</v>
      </c>
      <c t="s" s="4" r="B4">
        <v>164</v>
      </c>
      <c t="s" s="4" r="C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66</v>
      </c>
      <c t="s" s="2" r="B1">
        <v>1</v>
      </c>
      <c t="s" s="2" r="C1">
        <v>65</v>
      </c>
    </row>
    <row spans="1:3" r="2">
      <c t="s" s="2" r="B2">
        <v>2</v>
      </c>
      <c t="s" s="2" r="C2">
        <v>18</v>
      </c>
    </row>
    <row spans="1:3" r="3">
      <c t="s" s="3" r="A3">
        <v>167</v>
      </c>
    </row>
    <row spans="1:3" r="4">
      <c t="s" s="4" r="A4">
        <v>166</v>
      </c>
      <c t="s" s="4" r="B4">
        <v>168</v>
      </c>
      <c t="s" s="4" r="C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9</v>
      </c>
      <c t="s" s="2" r="B1">
        <v>1</v>
      </c>
      <c t="s" s="2" r="C1">
        <v>65</v>
      </c>
    </row>
    <row spans="1:3" r="2">
      <c t="s" s="2" r="B2">
        <v>2</v>
      </c>
      <c t="s" s="2" r="C2">
        <v>18</v>
      </c>
    </row>
    <row spans="1:3" r="3">
      <c t="s" s="3" r="A3">
        <v>170</v>
      </c>
    </row>
    <row spans="1:3" r="4">
      <c t="s" s="4" r="A4">
        <v>169</v>
      </c>
      <c t="s" s="4" r="B4">
        <v>171</v>
      </c>
      <c t="s" s="4" r="C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73</v>
      </c>
      <c t="s" s="2" r="B1">
        <v>1</v>
      </c>
      <c t="s" s="2" r="C1">
        <v>65</v>
      </c>
    </row>
    <row spans="1:3" r="2">
      <c t="s" s="2" r="B2">
        <v>2</v>
      </c>
      <c t="s" s="2" r="C2">
        <v>18</v>
      </c>
    </row>
    <row spans="1:3" r="3">
      <c t="s" s="3" r="A3">
        <v>174</v>
      </c>
    </row>
    <row spans="1:3" r="4">
      <c t="s" s="4" r="A4">
        <v>173</v>
      </c>
      <c t="s" s="4" r="B4">
        <v>175</v>
      </c>
      <c t="s" s="4" r="C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s="1" r="A1">
        <v>177</v>
      </c>
      <c t="s" s="2" r="B1">
        <v>1</v>
      </c>
      <c t="s" s="2" r="C1">
        <v>65</v>
      </c>
    </row>
    <row spans="1:3" r="2">
      <c t="s" s="2" r="B2">
        <v>2</v>
      </c>
      <c t="s" s="2" r="C2">
        <v>18</v>
      </c>
    </row>
    <row spans="1:3" r="3">
      <c t="s" s="3" r="A3">
        <v>178</v>
      </c>
    </row>
    <row spans="1:3" r="4">
      <c t="s" s="4" r="A4">
        <v>177</v>
      </c>
      <c t="s" s="4" r="B4">
        <v>179</v>
      </c>
      <c t="s" s="4" r="C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65</v>
      </c>
    </row>
    <row spans="1:2" r="2">
      <c t="s" s="2" r="B2">
        <v>18</v>
      </c>
    </row>
    <row spans="1:2" r="3">
      <c t="s" s="3" r="A3">
        <v>182</v>
      </c>
    </row>
    <row spans="1:2" r="4">
      <c t="s" s="4" r="A4">
        <v>36</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84</v>
      </c>
      <c t="s" s="2" r="B1">
        <v>1</v>
      </c>
      <c t="s" s="2" r="C1">
        <v>65</v>
      </c>
    </row>
    <row spans="1:3" r="2">
      <c t="s" s="2" r="B2">
        <v>2</v>
      </c>
      <c t="s" s="2" r="C2">
        <v>18</v>
      </c>
    </row>
    <row spans="1:3" r="3">
      <c t="s" s="3" r="A3">
        <v>185</v>
      </c>
    </row>
    <row spans="1:3" r="4">
      <c t="s" s="4" r="A4">
        <v>184</v>
      </c>
      <c t="s" s="4" r="B4">
        <v>186</v>
      </c>
      <c t="s" s="4" r="C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88</v>
      </c>
      <c t="s" s="2" r="B1">
        <v>1</v>
      </c>
      <c t="s" s="2" r="C1">
        <v>65</v>
      </c>
    </row>
    <row spans="1:3" r="2">
      <c t="s" s="2" r="B2">
        <v>2</v>
      </c>
      <c t="s" s="2" r="C2">
        <v>18</v>
      </c>
    </row>
    <row spans="1:3" r="3">
      <c t="s" s="3" r="A3">
        <v>189</v>
      </c>
    </row>
    <row spans="1:3" r="4">
      <c t="s" s="4" r="A4">
        <v>80</v>
      </c>
      <c t="s" s="4" r="B4">
        <v>190</v>
      </c>
      <c t="s" s="4" r="C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0</v>
      </c>
      <c t="s" s="2" r="B1">
        <v>1</v>
      </c>
    </row>
    <row spans="1:2" r="2">
      <c t="s" s="2" r="B2">
        <v>2</v>
      </c>
    </row>
    <row spans="1:2" r="3">
      <c t="s" s="3" r="A3">
        <v>192</v>
      </c>
    </row>
    <row spans="1:2" r="4">
      <c t="s" s="4" r="A4">
        <v>100</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65</v>
      </c>
    </row>
    <row spans="1:2" r="2">
      <c t="s" s="2" r="B2">
        <v>18</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2433474</v>
      </c>
      <c t="n" s="7" r="C3">
        <v>2111812</v>
      </c>
      <c t="n" s="7" r="D3">
        <v>131422</v>
      </c>
    </row>
    <row spans="1:4" r="4">
      <c t="s" s="4" r="A4">
        <v>22</v>
      </c>
      <c t="n" s="5" r="B4">
        <v>1267777</v>
      </c>
      <c t="n" s="5" r="C4">
        <v>904465</v>
      </c>
      <c t="n" s="5" r="D4">
        <v>385040</v>
      </c>
    </row>
    <row spans="1:4" r="5">
      <c t="s" s="4" r="A5">
        <v>23</v>
      </c>
      <c t="n" s="5" r="B5">
        <v>1083738</v>
      </c>
      <c t="n" s="5" r="C5">
        <v>441153</v>
      </c>
      <c t="n" s="5" r="D5">
        <v>134063</v>
      </c>
    </row>
    <row spans="1:4" r="6">
      <c t="s" s="4" r="A6">
        <v>24</v>
      </c>
      <c t="n" s="7" r="B6">
        <v>6053807</v>
      </c>
      <c t="n" s="5" r="C6">
        <v>3387549</v>
      </c>
      <c t="n" s="5" r="D6">
        <v>1087564</v>
      </c>
    </row>
    <row spans="1:4" r="7">
      <c t="s" s="4" r="A7">
        <v>25</v>
      </c>
      <c t="s" s="4" r="B7">
        <v>26</v>
      </c>
      <c t="n" s="5" r="C7">
        <v>1225269</v>
      </c>
      <c t="n" s="5" r="D7">
        <v>812537</v>
      </c>
    </row>
    <row spans="1:4" r="8">
      <c t="s" s="4" r="A8">
        <v>27</v>
      </c>
      <c t="n" s="7" r="B8">
        <v>10838796</v>
      </c>
      <c t="n" s="5" r="C8">
        <v>8070248</v>
      </c>
      <c t="n" s="5" r="D8">
        <v>2550626</v>
      </c>
    </row>
    <row spans="1:4" r="9">
      <c t="s" s="4" r="A9">
        <v>28</v>
      </c>
      <c t="n" s="7" r="B9">
        <v>1335625</v>
      </c>
      <c t="n" s="5" r="C9">
        <v>1442708</v>
      </c>
      <c t="n" s="5" r="D9">
        <v>2849390</v>
      </c>
    </row>
    <row spans="1:4" r="10">
      <c t="s" s="4" r="A10">
        <v>29</v>
      </c>
      <c t="s" s="4" r="B10">
        <v>26</v>
      </c>
      <c t="n" s="5" r="C10">
        <v>45045</v>
      </c>
      <c t="n" s="5" r="D10">
        <v>95477</v>
      </c>
    </row>
    <row spans="1:4" r="11">
      <c t="s" s="4" r="A11">
        <v>30</v>
      </c>
      <c t="n" s="7" r="B11">
        <v>12174421</v>
      </c>
      <c t="n" s="5" r="C11">
        <v>9558001</v>
      </c>
      <c t="n" s="5" r="D11">
        <v>5495493</v>
      </c>
    </row>
    <row spans="1:4" r="12">
      <c t="s" s="3" r="A12">
        <v>31</v>
      </c>
    </row>
    <row spans="1:4" r="13">
      <c t="s" s="4" r="A13">
        <v>32</v>
      </c>
      <c t="n" s="5" r="B13">
        <v>785233</v>
      </c>
      <c t="n" s="5" r="C13">
        <v>1916297</v>
      </c>
      <c t="n" s="5" r="D13">
        <v>1522182</v>
      </c>
    </row>
    <row spans="1:4" r="14">
      <c t="s" s="4" r="A14">
        <v>33</v>
      </c>
      <c t="n" s="5" r="B14">
        <v>2078293</v>
      </c>
      <c t="n" s="5" r="C14">
        <v>1820905</v>
      </c>
      <c t="n" s="5" r="D14">
        <v>1668931</v>
      </c>
    </row>
    <row spans="1:4" r="15">
      <c t="s" s="4" r="A15">
        <v>34</v>
      </c>
      <c t="n" s="5" r="B15">
        <v>1608355</v>
      </c>
      <c t="n" s="5" r="C15">
        <v>1054190</v>
      </c>
      <c t="n" s="5" r="D15">
        <v>618296</v>
      </c>
    </row>
    <row spans="1:4" r="16">
      <c t="s" s="4" r="A16">
        <v>35</v>
      </c>
      <c t="n" s="7" r="B16">
        <v>2959728</v>
      </c>
      <c t="n" s="5" r="C16">
        <v>2383661</v>
      </c>
      <c t="n" s="7" r="D16">
        <v>1555437</v>
      </c>
    </row>
    <row spans="1:4" r="17">
      <c t="s" s="4" r="A17">
        <v>36</v>
      </c>
      <c t="s" s="4" r="B17">
        <v>26</v>
      </c>
      <c t="n" s="5" r="C17">
        <v>500000</v>
      </c>
      <c t="s" s="4" r="D17">
        <v>26</v>
      </c>
    </row>
    <row spans="1:4" r="18">
      <c t="s" s="4" r="A18">
        <v>37</v>
      </c>
      <c t="n" s="7" r="B18">
        <v>5057055</v>
      </c>
      <c t="n" s="5" r="C18">
        <v>6438948</v>
      </c>
      <c t="n" s="7" r="D18">
        <v>2765316</v>
      </c>
    </row>
    <row spans="1:4" r="19">
      <c t="s" s="4" r="A19">
        <v>38</v>
      </c>
      <c t="n" s="5" r="B19">
        <v>12611143</v>
      </c>
      <c t="n" s="5" r="C19">
        <v>6141882</v>
      </c>
    </row>
    <row spans="1:4" r="20">
      <c t="s" s="4" r="A20">
        <v>39</v>
      </c>
      <c t="n" s="5" r="B20">
        <v>70227</v>
      </c>
      <c t="n" s="5" r="C20">
        <v>1052845</v>
      </c>
    </row>
    <row spans="1:4" r="21">
      <c t="s" s="4" r="A21">
        <v>40</v>
      </c>
      <c t="n" s="5" r="C21">
        <v>6141882</v>
      </c>
      <c t="n" s="5" r="D21">
        <v>1502184</v>
      </c>
    </row>
    <row spans="1:4" r="22">
      <c t="s" s="4" r="A22">
        <v>41</v>
      </c>
      <c t="n" s="5" r="C22">
        <v>1052845</v>
      </c>
      <c t="n" s="5" r="D22">
        <v>1492997</v>
      </c>
    </row>
    <row spans="1:4" r="23">
      <c t="s" s="4" r="A23">
        <v>42</v>
      </c>
      <c t="n" s="5" r="B23">
        <v>212347</v>
      </c>
      <c t="n" s="5" r="C23">
        <v>652419</v>
      </c>
      <c t="n" s="5" r="D23">
        <v>6401821</v>
      </c>
    </row>
    <row spans="1:4" r="24">
      <c t="s" s="4" r="A24">
        <v>43</v>
      </c>
      <c t="n" s="5" r="B24">
        <v>25382381</v>
      </c>
      <c t="n" s="7" r="C24">
        <v>21961147</v>
      </c>
      <c t="n" s="7" r="D24">
        <v>17527164</v>
      </c>
    </row>
    <row spans="1:4" r="25">
      <c t="s" s="4" r="A25">
        <v>44</v>
      </c>
      <c t="s" s="4" r="C25">
        <v>26</v>
      </c>
      <c t="s" s="4" r="D25">
        <v>26</v>
      </c>
    </row>
    <row spans="1:4" r="26">
      <c t="s" s="3" r="A26">
        <v>45</v>
      </c>
    </row>
    <row spans="1:4" r="27">
      <c t="s" s="4" r="A27">
        <v>46</v>
      </c>
      <c t="n" s="5" r="B27">
        <v>1850</v>
      </c>
      <c t="n" s="7" r="C27">
        <v>1850</v>
      </c>
      <c t="n" s="7" r="D27">
        <v>1850</v>
      </c>
    </row>
    <row spans="1:4" r="28">
      <c t="s" s="4" r="A28">
        <v>47</v>
      </c>
      <c t="n" s="5" r="B28">
        <v>452371</v>
      </c>
      <c t="n" s="5" r="C28">
        <v>432204</v>
      </c>
      <c t="n" s="5" r="D28">
        <v>430593</v>
      </c>
    </row>
    <row spans="1:4" r="29">
      <c t="s" s="4" r="A29">
        <v>48</v>
      </c>
      <c t="n" s="5" r="B29">
        <v>27488664</v>
      </c>
      <c t="n" s="5" r="C29">
        <v>25115841</v>
      </c>
      <c t="n" s="5" r="D29">
        <v>24649646</v>
      </c>
    </row>
    <row spans="1:4" r="30">
      <c t="s" s="4" r="A30">
        <v>49</v>
      </c>
      <c t="n" s="5" r="B30">
        <v>796279</v>
      </c>
      <c t="n" s="5" r="C30">
        <v>-353051</v>
      </c>
      <c t="n" s="5" r="D30">
        <v>-855179</v>
      </c>
    </row>
    <row spans="1:4" r="31">
      <c t="s" s="4" r="A31">
        <v>50</v>
      </c>
      <c t="n" s="5" r="B31">
        <v>-41947124</v>
      </c>
      <c t="n" s="5" r="C31">
        <v>-37599990</v>
      </c>
      <c t="n" s="5" r="D31">
        <v>-36258581</v>
      </c>
    </row>
    <row spans="1:4" r="32">
      <c t="s" s="4" r="A32">
        <v>51</v>
      </c>
      <c t="n" s="5" r="B32">
        <v>-13207960</v>
      </c>
      <c t="n" s="5" r="C32">
        <v>-12403146</v>
      </c>
      <c t="n" s="5" r="D32">
        <v>-12031671</v>
      </c>
    </row>
    <row spans="1:4" r="33">
      <c t="s" s="4" r="A33">
        <v>52</v>
      </c>
      <c t="n" s="7" r="B33">
        <v>12174421</v>
      </c>
      <c t="n" s="7" r="C33">
        <v>9558001</v>
      </c>
      <c t="n" s="7" r="D33">
        <v>5495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65</v>
      </c>
    </row>
    <row spans="1:2" r="2">
      <c t="s" s="2" r="B2">
        <v>18</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00</v>
      </c>
      <c t="s" s="2" r="B1">
        <v>1</v>
      </c>
      <c t="s" s="2" r="C1">
        <v>65</v>
      </c>
    </row>
    <row spans="1:3" r="2">
      <c t="s" s="2" r="B2">
        <v>2</v>
      </c>
      <c t="s" s="2" r="C2">
        <v>18</v>
      </c>
    </row>
    <row spans="1:3" r="3">
      <c t="s" s="3" r="A3">
        <v>201</v>
      </c>
    </row>
    <row spans="1:3" r="4">
      <c t="s" s="4" r="A4">
        <v>200</v>
      </c>
      <c t="s" s="4" r="B4">
        <v>202</v>
      </c>
      <c t="s" s="4" r="C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04</v>
      </c>
      <c t="s" s="2" r="B1">
        <v>1</v>
      </c>
      <c t="s" s="2" r="C1">
        <v>65</v>
      </c>
    </row>
    <row spans="1:3" r="2">
      <c t="s" s="2" r="B2">
        <v>2</v>
      </c>
      <c t="s" s="2" r="C2">
        <v>18</v>
      </c>
    </row>
    <row spans="1:3" r="3">
      <c t="s" s="3" r="A3">
        <v>205</v>
      </c>
    </row>
    <row spans="1:3" r="4">
      <c t="s" s="4" r="A4">
        <v>204</v>
      </c>
      <c t="s" s="4" r="B4">
        <v>206</v>
      </c>
      <c t="s" s="4" r="C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08</v>
      </c>
      <c t="s" s="2" r="B1">
        <v>1</v>
      </c>
      <c t="s" s="2" r="C1">
        <v>65</v>
      </c>
    </row>
    <row spans="1:3" r="2">
      <c t="s" s="2" r="B2">
        <v>2</v>
      </c>
      <c t="s" s="2" r="C2">
        <v>18</v>
      </c>
    </row>
    <row spans="1:3" r="3">
      <c t="s" s="3" r="A3">
        <v>209</v>
      </c>
    </row>
    <row spans="1:3" r="4">
      <c t="s" s="4" r="A4">
        <v>208</v>
      </c>
      <c t="s" s="4" r="B4">
        <v>210</v>
      </c>
      <c t="s" s="4" r="C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12</v>
      </c>
      <c t="s" s="2" r="B1">
        <v>1</v>
      </c>
      <c t="s" s="2" r="C1">
        <v>65</v>
      </c>
    </row>
    <row spans="1:3" r="2">
      <c t="s" s="2" r="B2">
        <v>2</v>
      </c>
      <c t="s" s="2" r="C2">
        <v>18</v>
      </c>
    </row>
    <row spans="1:3" r="3">
      <c t="s" s="3" r="A3">
        <v>159</v>
      </c>
    </row>
    <row spans="1:3" r="4">
      <c t="s" s="4" r="A4">
        <v>213</v>
      </c>
      <c t="s" s="4" r="B4">
        <v>214</v>
      </c>
      <c t="s" s="4" r="C4">
        <v>215</v>
      </c>
    </row>
    <row spans="1:3" r="5">
      <c t="s" s="4" r="A5">
        <v>216</v>
      </c>
      <c t="s" s="4" r="B5">
        <v>217</v>
      </c>
      <c t="s" s="4" r="C5">
        <v>218</v>
      </c>
    </row>
    <row spans="1:3" r="6">
      <c t="s" s="4" r="A6">
        <v>219</v>
      </c>
      <c t="s" s="4" r="C6">
        <v>220</v>
      </c>
    </row>
    <row spans="1:3" r="7">
      <c t="s" s="4" r="A7">
        <v>221</v>
      </c>
      <c t="s" s="4" r="B7">
        <v>222</v>
      </c>
      <c t="s" s="4" r="C7">
        <v>223</v>
      </c>
    </row>
    <row spans="1:3" r="8">
      <c t="s" s="4" r="A8">
        <v>224</v>
      </c>
      <c t="s" s="4" r="B8">
        <v>225</v>
      </c>
      <c t="s" s="4" r="C8">
        <v>226</v>
      </c>
    </row>
    <row spans="1:3" r="9">
      <c t="s" s="4" r="A9">
        <v>227</v>
      </c>
      <c t="s" s="4" r="C9">
        <v>228</v>
      </c>
    </row>
    <row spans="1:3" r="10">
      <c t="s" s="4" r="A10">
        <v>22</v>
      </c>
      <c t="s" s="4" r="C10">
        <v>229</v>
      </c>
    </row>
    <row spans="1:3" r="11">
      <c t="s" s="4" r="A11">
        <v>230</v>
      </c>
      <c t="s" s="4" r="C11">
        <v>231</v>
      </c>
    </row>
    <row spans="1:3" r="12">
      <c t="s" s="4" r="A12">
        <v>173</v>
      </c>
      <c t="s" s="4" r="C12">
        <v>232</v>
      </c>
    </row>
    <row spans="1:3" r="13">
      <c t="s" s="4" r="A13">
        <v>233</v>
      </c>
      <c t="s" s="4" r="C13">
        <v>234</v>
      </c>
    </row>
    <row spans="1:3" r="14">
      <c t="s" s="4" r="A14">
        <v>235</v>
      </c>
      <c t="s" s="4" r="C14">
        <v>236</v>
      </c>
    </row>
    <row spans="1:3" r="15">
      <c t="s" s="4" r="A15">
        <v>237</v>
      </c>
      <c t="s" s="4" r="C15">
        <v>238</v>
      </c>
    </row>
    <row spans="1:3" r="16">
      <c t="s" s="4" r="A16">
        <v>239</v>
      </c>
      <c t="s" s="4" r="C16">
        <v>240</v>
      </c>
    </row>
    <row spans="1:3" r="17">
      <c t="s" s="4" r="A17">
        <v>241</v>
      </c>
      <c t="s" s="4" r="C17">
        <v>242</v>
      </c>
    </row>
    <row spans="1:3" r="18">
      <c t="s" s="4" r="A18">
        <v>188</v>
      </c>
      <c t="s" s="4" r="C18">
        <v>243</v>
      </c>
    </row>
    <row spans="1:3" r="19">
      <c t="s" s="4" r="A19">
        <v>244</v>
      </c>
      <c t="s" s="4" r="B19">
        <v>245</v>
      </c>
      <c t="s" s="4" r="C19">
        <v>246</v>
      </c>
    </row>
    <row spans="1:3" r="20">
      <c t="s" s="4" r="A20">
        <v>247</v>
      </c>
      <c t="s" s="4" r="C20">
        <v>248</v>
      </c>
    </row>
    <row spans="1:3" r="21">
      <c t="s" s="4" r="A21">
        <v>249</v>
      </c>
      <c t="s" s="4" r="B21">
        <v>250</v>
      </c>
      <c t="s" s="4" r="C21">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252</v>
      </c>
      <c t="s" s="2" r="B1">
        <v>1</v>
      </c>
      <c t="s" s="2" r="C1">
        <v>65</v>
      </c>
    </row>
    <row spans="1:3" r="2">
      <c t="s" s="2" r="B2">
        <v>2</v>
      </c>
      <c t="s" s="2" r="C2">
        <v>18</v>
      </c>
    </row>
    <row spans="1:3" r="3">
      <c t="s" s="3" r="A3">
        <v>163</v>
      </c>
    </row>
    <row spans="1:3" r="4">
      <c t="s" s="4" r="A4">
        <v>253</v>
      </c>
      <c t="s" s="4" r="B4">
        <v>254</v>
      </c>
      <c t="s" s="4" r="C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56</v>
      </c>
      <c t="s" s="2" r="B1">
        <v>1</v>
      </c>
      <c t="s" s="2" r="C1">
        <v>65</v>
      </c>
    </row>
    <row spans="1:3" r="2">
      <c t="s" s="2" r="B2">
        <v>2</v>
      </c>
      <c t="s" s="2" r="C2">
        <v>18</v>
      </c>
    </row>
    <row spans="1:3" r="3">
      <c t="s" s="3" r="A3">
        <v>170</v>
      </c>
    </row>
    <row spans="1:3" r="4">
      <c t="s" s="4" r="A4">
        <v>169</v>
      </c>
      <c t="s" s="4" r="B4">
        <v>257</v>
      </c>
      <c t="s" s="4" r="C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59</v>
      </c>
      <c t="s" s="2" r="B1">
        <v>1</v>
      </c>
      <c t="s" s="2" r="C1">
        <v>65</v>
      </c>
    </row>
    <row spans="1:3" r="2">
      <c t="s" s="2" r="B2">
        <v>2</v>
      </c>
      <c t="s" s="2" r="C2">
        <v>18</v>
      </c>
    </row>
    <row spans="1:3" r="3">
      <c t="s" s="3" r="A3">
        <v>174</v>
      </c>
    </row>
    <row spans="1:3" r="4">
      <c t="s" s="4" r="A4">
        <v>260</v>
      </c>
      <c t="s" s="4" r="B4">
        <v>261</v>
      </c>
      <c t="s" s="4" r="C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63</v>
      </c>
      <c t="s" s="2" r="B1">
        <v>1</v>
      </c>
      <c t="s" s="2" r="C1">
        <v>65</v>
      </c>
    </row>
    <row spans="1:3" r="2">
      <c t="s" s="2" r="B2">
        <v>2</v>
      </c>
      <c t="s" s="2" r="C2">
        <v>18</v>
      </c>
    </row>
    <row spans="1:3" r="3">
      <c t="s" s="3" r="A3">
        <v>178</v>
      </c>
    </row>
    <row spans="1:3" r="4">
      <c t="s" s="4" r="A4">
        <v>264</v>
      </c>
      <c t="s" s="4" r="B4">
        <v>265</v>
      </c>
      <c t="s" s="4" r="C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7</v>
      </c>
      <c t="s" s="2" r="B1">
        <v>65</v>
      </c>
    </row>
    <row spans="1:2" r="2">
      <c t="s" s="2" r="B2">
        <v>18</v>
      </c>
    </row>
    <row spans="1:2" r="3">
      <c t="s" s="3" r="A3">
        <v>185</v>
      </c>
    </row>
    <row spans="1:2" r="4">
      <c t="s" s="4" r="A4">
        <v>26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3</v>
      </c>
      <c t="s" s="2" r="B1">
        <v>2</v>
      </c>
      <c t="s" s="2" r="C1">
        <v>18</v>
      </c>
      <c t="s" s="2" r="D1">
        <v>19</v>
      </c>
    </row>
    <row spans="1:4" r="2">
      <c t="s" s="3" r="A2">
        <v>54</v>
      </c>
    </row>
    <row spans="1:4" r="3">
      <c t="s" s="4" r="A3">
        <v>55</v>
      </c>
      <c t="n" s="5" r="B3">
        <v>25000000</v>
      </c>
      <c t="n" s="5" r="C3">
        <v>25000000</v>
      </c>
      <c t="n" s="5" r="D3">
        <v>25000000</v>
      </c>
    </row>
    <row spans="1:4" r="4">
      <c t="s" s="4" r="A4">
        <v>56</v>
      </c>
      <c t="n" s="8" r="B4">
        <v>0.01</v>
      </c>
      <c t="n" s="8" r="C4">
        <v>0.01</v>
      </c>
      <c t="n" s="8" r="D4">
        <v>0.01</v>
      </c>
    </row>
    <row spans="1:4" r="5">
      <c t="s" s="4" r="A5">
        <v>57</v>
      </c>
      <c t="n" s="5" r="B5">
        <v>185000</v>
      </c>
      <c t="n" s="5" r="C5">
        <v>185000</v>
      </c>
      <c t="n" s="5" r="D5">
        <v>185000</v>
      </c>
    </row>
    <row spans="1:4" r="6">
      <c t="s" s="4" r="A6">
        <v>58</v>
      </c>
      <c t="n" s="5" r="B6">
        <v>185000</v>
      </c>
      <c t="n" s="5" r="C6">
        <v>185000</v>
      </c>
      <c t="n" s="5" r="D6">
        <v>185000</v>
      </c>
    </row>
    <row spans="1:4" r="7">
      <c t="s" s="4" r="A7">
        <v>59</v>
      </c>
      <c t="n" s="5" r="B7">
        <v>700000000</v>
      </c>
      <c t="n" s="5" r="C7">
        <v>500000000</v>
      </c>
      <c t="n" s="5" r="D7">
        <v>500000000</v>
      </c>
    </row>
    <row spans="1:4" r="8">
      <c t="s" s="4" r="A8">
        <v>60</v>
      </c>
      <c t="n" s="9" r="B8">
        <v>0.001</v>
      </c>
      <c t="n" s="9" r="C8">
        <v>0.001</v>
      </c>
      <c t="n" s="9" r="D8">
        <v>0.001</v>
      </c>
    </row>
    <row spans="1:4" r="9">
      <c t="s" s="4" r="A9">
        <v>61</v>
      </c>
      <c t="n" s="5" r="B9">
        <v>452000000</v>
      </c>
      <c t="n" s="5" r="C9">
        <v>432200000</v>
      </c>
      <c t="n" s="5" r="D9">
        <v>430600000</v>
      </c>
    </row>
    <row spans="1:4" r="10">
      <c t="s" s="4" r="A10">
        <v>62</v>
      </c>
      <c t="n" s="5" r="B10">
        <v>452000000</v>
      </c>
      <c t="n" s="5" r="C10">
        <v>432200000</v>
      </c>
      <c t="n" s="5" r="D10">
        <v>430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0</v>
      </c>
      <c t="s" s="2" r="B1">
        <v>65</v>
      </c>
    </row>
    <row spans="1:2" r="2">
      <c t="s" s="2" r="B2">
        <v>18</v>
      </c>
    </row>
    <row spans="1:2" r="3">
      <c t="s" s="3" r="A3">
        <v>189</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277</v>
      </c>
      <c t="s" s="2" r="B1">
        <v>65</v>
      </c>
    </row>
    <row spans="1:2" r="2">
      <c t="s" s="2" r="B2">
        <v>18</v>
      </c>
    </row>
    <row spans="1:2" r="3">
      <c t="s" s="4" r="A3">
        <v>278</v>
      </c>
    </row>
    <row spans="1:2" r="4">
      <c t="s" s="3" r="A4">
        <v>279</v>
      </c>
    </row>
    <row spans="1:2" r="5">
      <c t="s" s="4" r="A5">
        <v>280</v>
      </c>
      <c t="s" s="4" r="B5">
        <v>281</v>
      </c>
    </row>
    <row spans="1:2" r="6">
      <c t="s" s="4" r="A6">
        <v>282</v>
      </c>
    </row>
    <row spans="1:2" r="7">
      <c t="s" s="3" r="A7">
        <v>279</v>
      </c>
    </row>
    <row spans="1:2" r="8">
      <c t="s" s="4" r="A8">
        <v>280</v>
      </c>
      <c t="s" s="4" r="B8">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84</v>
      </c>
      <c t="s" s="2" r="B1">
        <v>65</v>
      </c>
    </row>
    <row spans="1:2" r="2">
      <c t="s" s="2" r="B2">
        <v>18</v>
      </c>
    </row>
    <row spans="1:2" r="3">
      <c t="s" s="3" r="A3">
        <v>201</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93</v>
      </c>
      <c t="s" s="2" r="B1">
        <v>65</v>
      </c>
    </row>
    <row spans="1:2" r="2">
      <c t="s" s="2" r="B2">
        <v>18</v>
      </c>
    </row>
    <row spans="1:2" r="3">
      <c t="s" s="3" r="A3">
        <v>205</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S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298</v>
      </c>
      <c t="s" s="2" r="B1">
        <v>299</v>
      </c>
      <c t="s" s="2" r="C1">
        <v>300</v>
      </c>
      <c t="s" s="2" r="D1">
        <v>301</v>
      </c>
      <c t="s" s="2" r="E1">
        <v>302</v>
      </c>
      <c t="s" s="2" r="F1">
        <v>303</v>
      </c>
      <c t="s" s="2" r="G1">
        <v>304</v>
      </c>
      <c t="s" s="2" r="H1">
        <v>305</v>
      </c>
      <c t="s" s="2" r="I1">
        <v>306</v>
      </c>
      <c t="s" s="2" r="J1">
        <v>307</v>
      </c>
      <c t="s" s="2" r="K1">
        <v>2</v>
      </c>
      <c t="s" s="2" r="L1">
        <v>18</v>
      </c>
      <c t="s" s="2" r="M1">
        <v>19</v>
      </c>
      <c t="s" s="2" r="N1">
        <v>308</v>
      </c>
      <c t="s" s="2" r="O1">
        <v>309</v>
      </c>
      <c t="s" s="2" r="P1">
        <v>310</v>
      </c>
      <c t="s" s="2" r="Q1">
        <v>311</v>
      </c>
      <c t="s" s="2" r="R1">
        <v>312</v>
      </c>
      <c t="s" s="2" r="S1">
        <v>313</v>
      </c>
    </row>
    <row spans="1:19" r="2">
      <c t="s" s="3" r="A2">
        <v>314</v>
      </c>
    </row>
    <row spans="1:19" r="3">
      <c t="s" s="4" r="A3">
        <v>315</v>
      </c>
      <c t="n" s="5" r="K3">
        <v>452000000</v>
      </c>
      <c t="n" s="5" r="L3">
        <v>432200000</v>
      </c>
      <c t="n" s="5" r="M3">
        <v>430600000</v>
      </c>
    </row>
    <row spans="1:19" r="4">
      <c t="s" s="4" r="A4">
        <v>316</v>
      </c>
      <c t="n" s="5" r="K4">
        <v>185000</v>
      </c>
      <c t="n" s="5" r="L4">
        <v>185000</v>
      </c>
      <c t="n" s="5" r="M4">
        <v>185000</v>
      </c>
    </row>
    <row spans="1:19" r="5">
      <c t="s" s="4" r="A5">
        <v>317</v>
      </c>
      <c t="s" s="4" r="K5">
        <v>318</v>
      </c>
      <c t="s" s="4" r="L5">
        <v>319</v>
      </c>
    </row>
    <row spans="1:19" r="6">
      <c t="s" s="4" r="A6">
        <v>50</v>
      </c>
      <c t="n" s="7" r="K6">
        <v>-41947124</v>
      </c>
      <c t="n" s="7" r="L6">
        <v>-37599990</v>
      </c>
      <c t="n" s="7" r="M6">
        <v>-36258581</v>
      </c>
    </row>
    <row spans="1:19" r="7">
      <c t="s" s="4" r="A7">
        <v>320</v>
      </c>
      <c t="n" s="5" r="K7">
        <v>-13207960</v>
      </c>
      <c t="n" s="5" r="L7">
        <v>-12403146</v>
      </c>
      <c t="n" s="5" r="M7">
        <v>-12031671</v>
      </c>
      <c t="n" s="7" r="S7">
        <v>-18615764</v>
      </c>
    </row>
    <row spans="1:19" r="8">
      <c t="s" s="4" r="A8">
        <v>321</v>
      </c>
      <c t="n" s="5" r="K8">
        <v>14500000</v>
      </c>
      <c t="n" s="5" r="L8">
        <v>13900000</v>
      </c>
    </row>
    <row spans="1:19" r="9">
      <c t="s" s="4" r="A9">
        <v>322</v>
      </c>
      <c t="n" s="5" r="K9">
        <v>12700000</v>
      </c>
    </row>
    <row spans="1:19" r="10">
      <c t="s" s="4" r="A10">
        <v>323</v>
      </c>
      <c t="n" s="5" r="K10">
        <v>1900000</v>
      </c>
    </row>
    <row spans="1:19" r="11">
      <c t="s" s="4" r="A11">
        <v>324</v>
      </c>
      <c t="n" s="7" r="F11">
        <v>800000</v>
      </c>
    </row>
    <row spans="1:19" r="12">
      <c t="s" s="4" r="A12">
        <v>325</v>
      </c>
      <c t="n" s="8" r="B12">
        <v>0.1</v>
      </c>
    </row>
    <row spans="1:19" r="13">
      <c t="s" s="4" r="A13">
        <v>326</v>
      </c>
      <c t="n" s="5" r="L13">
        <v>2700000</v>
      </c>
      <c t="n" s="5" r="M13">
        <v>11700000</v>
      </c>
    </row>
    <row spans="1:19" r="14">
      <c t="s" s="4" r="A14">
        <v>327</v>
      </c>
      <c t="n" s="7" r="D14">
        <v>1200000</v>
      </c>
      <c t="n" s="7" r="F14">
        <v>2100000</v>
      </c>
      <c t="n" s="7" r="G14">
        <v>2000000</v>
      </c>
    </row>
    <row spans="1:19" r="15">
      <c t="s" s="4" r="A15">
        <v>328</v>
      </c>
      <c t="n" s="7" r="I15">
        <v>800000</v>
      </c>
    </row>
    <row spans="1:19" r="16">
      <c t="s" s="4" r="A16">
        <v>329</v>
      </c>
      <c t="n" s="7" r="K16">
        <v>1500000</v>
      </c>
      <c t="n" s="7" r="L16">
        <v>2500000</v>
      </c>
      <c t="n" s="7" r="M16">
        <v>1000000</v>
      </c>
    </row>
    <row spans="1:19" r="17">
      <c t="s" s="4" r="A17">
        <v>330</v>
      </c>
    </row>
    <row spans="1:19" r="18">
      <c t="s" s="3" r="A18">
        <v>314</v>
      </c>
    </row>
    <row spans="1:19" r="19">
      <c t="s" s="4" r="A19">
        <v>315</v>
      </c>
      <c t="n" s="5" r="K19">
        <v>79800000</v>
      </c>
      <c t="n" s="5" r="L19">
        <v>79800000</v>
      </c>
    </row>
    <row spans="1:19" r="20">
      <c t="s" s="4" r="A20">
        <v>316</v>
      </c>
      <c t="n" s="5" r="K20">
        <v>185000</v>
      </c>
      <c t="n" s="5" r="L20">
        <v>185000</v>
      </c>
    </row>
    <row spans="1:19" r="21">
      <c t="s" s="4" r="A21">
        <v>331</v>
      </c>
      <c t="s" s="4" r="K21">
        <v>332</v>
      </c>
      <c t="s" s="4" r="L21">
        <v>333</v>
      </c>
    </row>
    <row spans="1:19" r="22">
      <c t="s" s="4" r="A22">
        <v>334</v>
      </c>
      <c t="n" s="7" r="K22">
        <v>4800000</v>
      </c>
    </row>
    <row spans="1:19" r="23">
      <c t="s" s="4" r="A23">
        <v>335</v>
      </c>
      <c t="n" s="5" r="K23">
        <v>3500000</v>
      </c>
    </row>
    <row spans="1:19" r="24">
      <c t="s" s="4" r="A24">
        <v>336</v>
      </c>
      <c t="n" s="5" r="K24">
        <v>5000000</v>
      </c>
    </row>
    <row spans="1:19" r="25">
      <c t="s" s="4" r="A25">
        <v>327</v>
      </c>
      <c t="n" s="5" r="K25">
        <v>1200000</v>
      </c>
    </row>
    <row spans="1:19" r="26">
      <c t="s" s="4" r="A26">
        <v>329</v>
      </c>
      <c t="n" s="7" r="K26">
        <v>1500000</v>
      </c>
      <c t="n" s="7" r="Q26">
        <v>5000000</v>
      </c>
      <c t="n" s="7" r="R26">
        <v>1000000</v>
      </c>
    </row>
    <row spans="1:19" r="27">
      <c t="s" s="4" r="A27">
        <v>337</v>
      </c>
      <c t="n" s="7" r="L27">
        <v>3500000</v>
      </c>
    </row>
    <row spans="1:19" r="28">
      <c t="s" s="4" r="A28">
        <v>338</v>
      </c>
    </row>
    <row spans="1:19" r="29">
      <c t="s" s="3" r="A29">
        <v>314</v>
      </c>
    </row>
    <row spans="1:19" r="30">
      <c t="s" s="4" r="A30">
        <v>339</v>
      </c>
      <c t="n" s="7" r="H30">
        <v>500000</v>
      </c>
    </row>
    <row spans="1:19" r="31">
      <c t="s" s="4" r="A31">
        <v>340</v>
      </c>
    </row>
    <row spans="1:19" r="32">
      <c t="s" s="3" r="A32">
        <v>314</v>
      </c>
    </row>
    <row spans="1:19" r="33">
      <c t="s" s="4" r="A33">
        <v>324</v>
      </c>
      <c t="n" s="7" r="C33">
        <v>2000000</v>
      </c>
    </row>
    <row spans="1:19" r="34">
      <c t="s" s="4" r="A34">
        <v>341</v>
      </c>
      <c t="n" s="5" r="C34">
        <v>20000000</v>
      </c>
    </row>
    <row spans="1:19" r="35">
      <c t="s" s="4" r="A35">
        <v>325</v>
      </c>
      <c t="n" s="8" r="C35">
        <v>0.1</v>
      </c>
    </row>
    <row spans="1:19" r="36">
      <c t="s" s="4" r="A36">
        <v>342</v>
      </c>
    </row>
    <row spans="1:19" r="37">
      <c t="s" s="3" r="A37">
        <v>314</v>
      </c>
    </row>
    <row spans="1:19" r="38">
      <c t="s" s="4" r="A38">
        <v>327</v>
      </c>
      <c t="n" s="5" r="D38">
        <v>1250000</v>
      </c>
    </row>
    <row spans="1:19" r="39">
      <c t="s" s="4" r="A39">
        <v>343</v>
      </c>
    </row>
    <row spans="1:19" r="40">
      <c t="s" s="3" r="A40">
        <v>314</v>
      </c>
    </row>
    <row spans="1:19" r="41">
      <c t="s" s="4" r="A41">
        <v>325</v>
      </c>
      <c t="n" s="8" r="J41">
        <v>0.1</v>
      </c>
    </row>
    <row spans="1:19" r="42">
      <c t="s" s="4" r="A42">
        <v>334</v>
      </c>
      <c t="n" s="7" r="Q42">
        <v>1500000</v>
      </c>
    </row>
    <row spans="1:19" r="43">
      <c t="s" s="4" r="A43">
        <v>344</v>
      </c>
      <c t="n" s="7" r="J43">
        <v>2500000</v>
      </c>
    </row>
    <row spans="1:19" r="44">
      <c t="s" s="4" r="A44">
        <v>345</v>
      </c>
      <c t="n" s="7" r="J44">
        <v>2000000</v>
      </c>
    </row>
    <row spans="1:19" r="45">
      <c t="s" s="4" r="A45">
        <v>346</v>
      </c>
      <c t="n" s="5" r="J45">
        <v>20000000</v>
      </c>
    </row>
    <row spans="1:19" r="46">
      <c t="s" s="4" r="A46">
        <v>329</v>
      </c>
      <c t="n" s="7" r="O46">
        <v>2500000</v>
      </c>
      <c t="n" s="7" r="P46">
        <v>1000000</v>
      </c>
    </row>
    <row spans="1:19" r="47">
      <c t="s" s="4" r="A47">
        <v>347</v>
      </c>
      <c t="n" s="7" r="N47">
        <v>5000000</v>
      </c>
    </row>
    <row spans="1:19" r="48">
      <c t="s" s="4" r="A48">
        <v>348</v>
      </c>
    </row>
    <row spans="1:19" r="49">
      <c t="s" s="3" r="A49">
        <v>314</v>
      </c>
    </row>
    <row spans="1:19" r="50">
      <c t="s" s="4" r="A50">
        <v>324</v>
      </c>
      <c t="n" s="7" r="B50">
        <v>2000000</v>
      </c>
    </row>
    <row spans="1:19" r="51">
      <c t="s" s="4" r="A51">
        <v>341</v>
      </c>
      <c t="n" s="5" r="B51">
        <v>20000000</v>
      </c>
    </row>
    <row spans="1:19" r="52">
      <c t="s" s="4" r="A52">
        <v>325</v>
      </c>
      <c t="n" s="8" r="B52">
        <v>0.1</v>
      </c>
    </row>
    <row spans="1:19" r="53">
      <c t="s" s="4" r="A53">
        <v>349</v>
      </c>
    </row>
    <row spans="1:19" r="54">
      <c t="s" s="3" r="A54">
        <v>314</v>
      </c>
    </row>
    <row spans="1:19" r="55">
      <c t="s" s="4" r="A55">
        <v>324</v>
      </c>
      <c t="n" s="7" r="B55">
        <v>500000</v>
      </c>
    </row>
    <row spans="1:19" r="56">
      <c t="s" s="4" r="A56">
        <v>341</v>
      </c>
      <c t="n" s="5" r="B56">
        <v>5000000</v>
      </c>
    </row>
    <row spans="1:19" r="57">
      <c t="s" s="4" r="A57">
        <v>325</v>
      </c>
      <c t="n" s="8" r="B57">
        <v>0.1</v>
      </c>
    </row>
    <row spans="1:19" r="58">
      <c t="s" s="4" r="A58">
        <v>350</v>
      </c>
    </row>
    <row spans="1:19" r="59">
      <c t="s" s="3" r="A59">
        <v>314</v>
      </c>
    </row>
    <row spans="1:19" r="60">
      <c t="s" s="4" r="A60">
        <v>324</v>
      </c>
      <c t="n" s="7" r="B60">
        <v>500000</v>
      </c>
    </row>
    <row spans="1:19" r="61">
      <c t="s" s="4" r="A61">
        <v>341</v>
      </c>
      <c t="n" s="5" r="B61">
        <v>5000000</v>
      </c>
    </row>
    <row spans="1:19" r="62">
      <c t="s" s="4" r="A62">
        <v>339</v>
      </c>
      <c t="n" s="7" r="D62">
        <v>1250000</v>
      </c>
      <c t="n" s="7" r="E62">
        <v>500000</v>
      </c>
    </row>
    <row spans="1:19" r="63">
      <c t="s" s="4" r="A63">
        <v>351</v>
      </c>
    </row>
    <row spans="1:19" r="64">
      <c t="s" s="3" r="A64">
        <v>314</v>
      </c>
    </row>
    <row spans="1:19" r="65">
      <c t="s" s="4" r="A65">
        <v>325</v>
      </c>
      <c t="n" s="8" r="B65">
        <v>0.1</v>
      </c>
    </row>
    <row spans="1:19" r="66">
      <c t="s" s="4" r="A66">
        <v>352</v>
      </c>
      <c t="n" s="5" r="B66">
        <v>25000000</v>
      </c>
    </row>
    <row spans="1:19" r="67">
      <c t="s" s="4" r="A67">
        <v>353</v>
      </c>
    </row>
    <row spans="1:19" r="68">
      <c t="s" s="3" r="A68">
        <v>314</v>
      </c>
    </row>
    <row spans="1:19" r="69">
      <c t="s" s="4" r="A69">
        <v>325</v>
      </c>
      <c t="n" s="8" r="B69">
        <v>0.05</v>
      </c>
    </row>
    <row spans="1:19" r="70">
      <c t="s" s="4" r="A70">
        <v>352</v>
      </c>
      <c t="n" s="5" r="B70">
        <v>5000000</v>
      </c>
    </row>
    <row spans="1:19" r="71">
      <c t="s" s="4" r="A71">
        <v>354</v>
      </c>
    </row>
    <row spans="1:19" r="72">
      <c t="s" s="3" r="A72">
        <v>314</v>
      </c>
    </row>
    <row spans="1:19" r="73">
      <c t="s" s="4" r="A73">
        <v>325</v>
      </c>
      <c t="n" s="8" r="B73">
        <v>0.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355</v>
      </c>
      <c t="s" s="2" r="B1">
        <v>64</v>
      </c>
      <c t="s" s="2" r="C1">
        <v>1</v>
      </c>
      <c t="s" s="2" r="E1">
        <v>65</v>
      </c>
    </row>
    <row spans="1:6" r="2">
      <c t="s" s="2" r="B2">
        <v>2</v>
      </c>
      <c t="s" s="2" r="C2">
        <v>2</v>
      </c>
      <c t="s" s="2" r="D2">
        <v>66</v>
      </c>
      <c t="s" s="2" r="E2">
        <v>18</v>
      </c>
      <c t="s" s="2" r="F2">
        <v>19</v>
      </c>
    </row>
    <row spans="1:6" r="3">
      <c t="s" s="3" r="A3">
        <v>356</v>
      </c>
    </row>
    <row spans="1:6" r="4">
      <c t="s" s="4" r="A4">
        <v>357</v>
      </c>
      <c t="n" s="5" r="B4">
        <v>117000</v>
      </c>
      <c t="n" s="5" r="C4">
        <v>13000</v>
      </c>
      <c t="n" s="5" r="D4">
        <v>200000</v>
      </c>
      <c t="n" s="5" r="E4">
        <v>300000</v>
      </c>
      <c t="n" s="5" r="F4">
        <v>4800000</v>
      </c>
    </row>
    <row spans="1:6" r="5">
      <c t="s" s="4" r="A5">
        <v>358</v>
      </c>
      <c t="n" s="7" r="E5">
        <v>-127000</v>
      </c>
      <c t="n" s="7" r="F5">
        <v>229000</v>
      </c>
    </row>
    <row spans="1:6" r="6">
      <c t="s" s="4" r="A6">
        <v>359</v>
      </c>
      <c t="s" s="4" r="E6">
        <v>36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61</v>
      </c>
      <c t="s" s="2" r="B1">
        <v>2</v>
      </c>
      <c t="s" s="2" r="C1">
        <v>18</v>
      </c>
      <c t="s" s="2" r="D1">
        <v>19</v>
      </c>
    </row>
    <row spans="1:4" r="2">
      <c t="s" s="3" r="A2">
        <v>362</v>
      </c>
    </row>
    <row spans="1:4" r="3">
      <c t="s" s="4" r="A3">
        <v>22</v>
      </c>
      <c t="n" s="7" r="B3">
        <v>1267777</v>
      </c>
      <c t="n" s="7" r="C3">
        <v>904465</v>
      </c>
      <c t="n" s="7" r="D3">
        <v>385040</v>
      </c>
    </row>
    <row spans="1:4" r="4">
      <c t="s" s="4" r="A4">
        <v>363</v>
      </c>
    </row>
    <row spans="1:4" r="5">
      <c t="s" s="3" r="A5">
        <v>362</v>
      </c>
    </row>
    <row spans="1:4" r="6">
      <c t="s" s="4" r="A6">
        <v>22</v>
      </c>
      <c t="n" s="5" r="B6">
        <v>119218</v>
      </c>
      <c t="n" s="5" r="C6">
        <v>206312</v>
      </c>
      <c t="n" s="5" r="D6">
        <v>216123</v>
      </c>
    </row>
    <row spans="1:4" r="7">
      <c t="s" s="4" r="A7">
        <v>364</v>
      </c>
    </row>
    <row spans="1:4" r="8">
      <c t="s" s="3" r="A8">
        <v>362</v>
      </c>
    </row>
    <row spans="1:4" r="9">
      <c t="s" s="4" r="A9">
        <v>22</v>
      </c>
      <c t="n" s="5" r="B9">
        <v>15988</v>
      </c>
      <c t="n" s="5" r="C9">
        <v>77563</v>
      </c>
      <c t="n" s="5" r="D9">
        <v>10548</v>
      </c>
    </row>
    <row spans="1:4" r="10">
      <c t="s" s="4" r="A10">
        <v>365</v>
      </c>
    </row>
    <row spans="1:4" r="11">
      <c t="s" s="3" r="A11">
        <v>362</v>
      </c>
    </row>
    <row spans="1:4" r="12">
      <c t="s" s="4" r="A12">
        <v>22</v>
      </c>
      <c t="n" s="7" r="B12">
        <v>1132571</v>
      </c>
      <c t="n" s="7" r="C12">
        <v>620590</v>
      </c>
      <c t="n" s="7" r="D12">
        <v>158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t="s" s="1" r="A1">
        <v>366</v>
      </c>
      <c t="s" s="2" r="B1">
        <v>2</v>
      </c>
      <c t="s" s="2" r="C1">
        <v>18</v>
      </c>
      <c t="s" s="2" r="D1">
        <v>19</v>
      </c>
    </row>
    <row spans="1:4" r="2">
      <c t="s" s="3" r="A2">
        <v>170</v>
      </c>
    </row>
    <row spans="1:4" r="3">
      <c t="s" s="4" r="A3">
        <v>367</v>
      </c>
      <c t="s" s="4" r="B3">
        <v>26</v>
      </c>
      <c t="n" s="7" r="C3">
        <v>2114412</v>
      </c>
      <c t="n" s="7" r="D3">
        <v>1432237</v>
      </c>
    </row>
    <row spans="1:4" r="4">
      <c t="s" s="4" r="A4">
        <v>368</v>
      </c>
      <c t="s" s="4" r="B4">
        <v>26</v>
      </c>
      <c t="n" s="5" r="C4">
        <v>-889143</v>
      </c>
      <c t="n" s="5" r="D4">
        <v>619700</v>
      </c>
    </row>
    <row spans="1:4" r="5">
      <c t="s" s="4" r="A5">
        <v>369</v>
      </c>
      <c t="s" s="4" r="B5">
        <v>26</v>
      </c>
      <c t="n" s="7" r="C5">
        <v>1225269</v>
      </c>
      <c t="n" s="7" r="D5">
        <v>8125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5"/>
  </cols>
  <sheetData>
    <row spans="1:8" r="1">
      <c t="s" s="1" r="A1">
        <v>370</v>
      </c>
      <c t="s" s="2" r="B1">
        <v>371</v>
      </c>
      <c t="s" s="2" r="C1">
        <v>372</v>
      </c>
      <c t="s" s="2" r="D1">
        <v>373</v>
      </c>
      <c t="s" s="2" r="E1">
        <v>374</v>
      </c>
      <c t="s" s="2" r="F1">
        <v>375</v>
      </c>
      <c t="s" s="2" r="G1">
        <v>376</v>
      </c>
      <c t="s" s="2" r="H1">
        <v>377</v>
      </c>
    </row>
    <row spans="1:8" r="2">
      <c t="s" s="3" r="A2">
        <v>378</v>
      </c>
    </row>
    <row spans="1:8" r="3">
      <c t="s" s="4" r="A3">
        <v>379</v>
      </c>
      <c t="n" s="7" r="F3">
        <v>2000000</v>
      </c>
      <c t="n" s="7" r="G3">
        <v>900000</v>
      </c>
      <c t="n" s="7" r="H3">
        <v>3500000</v>
      </c>
    </row>
    <row spans="1:8" r="4">
      <c t="s" s="4" r="A4">
        <v>380</v>
      </c>
      <c t="n" s="5" r="H4">
        <v>2</v>
      </c>
    </row>
    <row spans="1:8" r="5">
      <c t="s" s="4" r="A5">
        <v>381</v>
      </c>
      <c t="n" s="7" r="F5">
        <v>1500000</v>
      </c>
    </row>
    <row spans="1:8" r="6">
      <c t="s" s="4" r="A6">
        <v>327</v>
      </c>
      <c t="n" s="7" r="B6">
        <v>1200000</v>
      </c>
      <c t="n" s="7" r="C6">
        <v>2100000</v>
      </c>
      <c t="n" s="7" r="D6">
        <v>2000000</v>
      </c>
    </row>
    <row spans="1:8" r="7">
      <c t="s" s="4" r="A7">
        <v>382</v>
      </c>
      <c t="n" s="7" r="C7">
        <v>800000</v>
      </c>
    </row>
    <row spans="1:8" r="8">
      <c t="s" s="4" r="A8">
        <v>383</v>
      </c>
      <c t="n" s="7" r="E8">
        <v>17000</v>
      </c>
    </row>
    <row spans="1:8" r="9">
      <c t="s" s="4" r="A9">
        <v>384</v>
      </c>
      <c t="s" s="4" r="D9">
        <v>385</v>
      </c>
    </row>
    <row spans="1:8" r="10">
      <c t="s" s="4" r="A10">
        <v>342</v>
      </c>
    </row>
    <row spans="1:8" r="11">
      <c t="s" s="3" r="A11">
        <v>378</v>
      </c>
    </row>
    <row spans="1:8" r="12">
      <c t="s" s="4" r="A12">
        <v>327</v>
      </c>
      <c t="n" s="7" r="B12">
        <v>1250000</v>
      </c>
    </row>
    <row spans="1:8" r="13">
      <c t="s" s="4" r="A13">
        <v>384</v>
      </c>
      <c t="s" s="4" r="B13">
        <v>3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387</v>
      </c>
      <c t="s" s="2" r="B1">
        <v>2</v>
      </c>
      <c t="s" s="2" r="C1">
        <v>18</v>
      </c>
      <c t="s" s="2" r="D1">
        <v>19</v>
      </c>
    </row>
    <row spans="1:4" r="2">
      <c t="s" s="3" r="A2">
        <v>388</v>
      </c>
    </row>
    <row spans="1:4" r="3">
      <c t="s" s="4" r="A3">
        <v>389</v>
      </c>
      <c t="n" s="7" r="D3">
        <v>2114412</v>
      </c>
    </row>
    <row spans="1:4" r="4">
      <c t="s" s="4" r="A4">
        <v>390</v>
      </c>
      <c t="n" s="7" r="B4">
        <v>3562500</v>
      </c>
      <c t="n" s="7" r="C4">
        <v>3562500</v>
      </c>
      <c t="n" s="5" r="D4">
        <v>3562500</v>
      </c>
    </row>
    <row spans="1:4" r="5">
      <c t="s" s="4" r="A5">
        <v>368</v>
      </c>
      <c t="n" s="5" r="B5">
        <v>-2687752</v>
      </c>
      <c t="n" s="5" r="C5">
        <v>-2687752</v>
      </c>
      <c t="n" s="5" r="D5">
        <v>-3576895</v>
      </c>
    </row>
    <row spans="1:4" r="6">
      <c t="s" s="4" r="A6">
        <v>391</v>
      </c>
      <c t="n" s="5" r="B6">
        <v>874748</v>
      </c>
      <c t="n" s="5" r="C6">
        <v>874748</v>
      </c>
      <c t="n" s="5" r="D6">
        <v>2100017</v>
      </c>
    </row>
    <row spans="1:4" r="7">
      <c t="s" s="4" r="A7">
        <v>392</v>
      </c>
      <c t="n" s="5" r="B7">
        <v>346491</v>
      </c>
      <c t="n" s="5" r="C7">
        <v>308004</v>
      </c>
      <c t="n" s="5" r="D7">
        <v>303511</v>
      </c>
    </row>
    <row spans="1:4" r="8">
      <c t="s" s="4" r="A8">
        <v>393</v>
      </c>
      <c t="n" s="5" r="B8">
        <v>690565</v>
      </c>
      <c t="n" s="5" r="C8">
        <v>690565</v>
      </c>
      <c t="n" s="5" r="D8">
        <v>690565</v>
      </c>
    </row>
    <row spans="1:4" r="9">
      <c t="s" s="4" r="A9">
        <v>394</v>
      </c>
      <c t="n" s="5" r="B9">
        <v>108230</v>
      </c>
      <c t="n" s="5" r="C9">
        <v>102805</v>
      </c>
      <c t="n" s="5" r="D9">
        <v>93237</v>
      </c>
    </row>
    <row spans="1:4" r="10">
      <c t="s" s="4" r="A10">
        <v>395</v>
      </c>
      <c t="n" s="5" r="B10">
        <v>1145286</v>
      </c>
      <c t="n" s="5" r="C10">
        <v>1101374</v>
      </c>
      <c t="n" s="5" r="D10">
        <v>1087313</v>
      </c>
    </row>
    <row spans="1:4" r="11">
      <c t="s" s="4" r="A11">
        <v>396</v>
      </c>
      <c t="n" s="5" r="B11">
        <v>-684409</v>
      </c>
      <c t="n" s="5" r="C11">
        <v>-533414</v>
      </c>
      <c t="n" s="5" r="D11">
        <v>-337940</v>
      </c>
    </row>
    <row spans="1:4" r="12">
      <c t="s" s="4" r="A12">
        <v>397</v>
      </c>
      <c t="n" s="5" r="B12">
        <v>460877</v>
      </c>
      <c t="n" s="5" r="C12">
        <v>567960</v>
      </c>
      <c t="n" s="5" r="D12">
        <v>749373</v>
      </c>
    </row>
    <row spans="1:4" r="13">
      <c t="s" s="4" r="A13">
        <v>98</v>
      </c>
      <c t="n" s="7" r="B13">
        <v>1335625</v>
      </c>
      <c t="n" s="7" r="C13">
        <v>1442708</v>
      </c>
      <c t="n" s="7" r="D13">
        <v>2849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spans="1:7" r="1">
      <c t="s" s="1" r="A1">
        <v>63</v>
      </c>
      <c t="s" s="2" r="B1">
        <v>64</v>
      </c>
      <c t="s" s="2" r="D1">
        <v>1</v>
      </c>
      <c t="s" s="2" r="F1">
        <v>65</v>
      </c>
    </row>
    <row spans="1:7" r="2">
      <c t="s" s="2" r="B2">
        <v>2</v>
      </c>
      <c t="s" s="2" r="C2">
        <v>66</v>
      </c>
      <c t="s" s="2" r="D2">
        <v>2</v>
      </c>
      <c t="s" s="2" r="E2">
        <v>66</v>
      </c>
      <c t="s" s="2" r="F2">
        <v>18</v>
      </c>
      <c t="s" s="2" r="G2">
        <v>19</v>
      </c>
    </row>
    <row spans="1:7" r="3">
      <c t="s" s="3" r="A3">
        <v>67</v>
      </c>
    </row>
    <row spans="1:7" r="4">
      <c t="s" s="4" r="A4">
        <v>68</v>
      </c>
      <c t="n" s="7" r="B4">
        <v>1218352</v>
      </c>
      <c t="n" s="7" r="C4">
        <v>390437</v>
      </c>
      <c t="n" s="7" r="D4">
        <v>3305784</v>
      </c>
      <c t="n" s="7" r="E4">
        <v>1885386</v>
      </c>
      <c t="n" s="7" r="F4">
        <v>2292161</v>
      </c>
      <c t="n" s="7" r="G4">
        <v>3844324</v>
      </c>
    </row>
    <row spans="1:7" r="5">
      <c t="s" s="4" r="A5">
        <v>69</v>
      </c>
      <c t="n" s="5" r="B5">
        <v>3495656</v>
      </c>
      <c t="n" s="5" r="C5">
        <v>470517</v>
      </c>
      <c t="n" s="5" r="D5">
        <v>9074147</v>
      </c>
      <c t="n" s="5" r="E5">
        <v>1235332</v>
      </c>
      <c t="n" s="5" r="F5">
        <v>1704507</v>
      </c>
      <c t="n" s="5" r="G5">
        <v>1275343</v>
      </c>
    </row>
    <row spans="1:7" r="6">
      <c t="s" s="4" r="A6">
        <v>70</v>
      </c>
      <c t="n" s="5" r="B6">
        <v>51012</v>
      </c>
      <c t="n" s="5" r="C6">
        <v>268045</v>
      </c>
      <c t="n" s="5" r="D6">
        <v>949884</v>
      </c>
      <c t="n" s="5" r="E6">
        <v>268045</v>
      </c>
      <c t="n" s="5" r="F6">
        <v>358109</v>
      </c>
      <c t="n" s="5" r="G6">
        <v>11645381</v>
      </c>
    </row>
    <row spans="1:7" r="7">
      <c t="s" s="4" r="A7">
        <v>71</v>
      </c>
      <c t="n" s="5" r="B7">
        <v>9776</v>
      </c>
      <c t="n" s="5" r="C7">
        <v>-36849</v>
      </c>
      <c t="n" s="5" r="D7">
        <v>21668</v>
      </c>
      <c t="n" s="5" r="E7">
        <v>146594</v>
      </c>
      <c t="n" s="5" r="F7">
        <v>124067</v>
      </c>
      <c t="n" s="5" r="G7">
        <v>63142</v>
      </c>
    </row>
    <row spans="1:7" r="8">
      <c t="s" s="4" r="A8">
        <v>72</v>
      </c>
      <c t="n" s="5" r="B8">
        <v>4774796</v>
      </c>
      <c t="n" s="5" r="C8">
        <v>1092150</v>
      </c>
      <c t="n" s="5" r="D8">
        <v>13351483</v>
      </c>
      <c t="n" s="5" r="E8">
        <v>3535357</v>
      </c>
      <c t="n" s="5" r="F8">
        <v>4478844</v>
      </c>
      <c t="n" s="5" r="G8">
        <v>16828190</v>
      </c>
    </row>
    <row spans="1:7" r="9">
      <c t="s" s="4" r="A9">
        <v>73</v>
      </c>
      <c t="n" s="5" r="B9">
        <v>3102014</v>
      </c>
      <c t="n" s="5" r="C9">
        <v>686255</v>
      </c>
      <c t="n" s="5" r="D9">
        <v>8738903</v>
      </c>
      <c t="n" s="5" r="E9">
        <v>1507724</v>
      </c>
      <c t="n" s="5" r="F9">
        <v>2343653</v>
      </c>
      <c t="n" s="5" r="G9">
        <v>1575036</v>
      </c>
    </row>
    <row spans="1:7" r="10">
      <c t="s" s="4" r="A10">
        <v>74</v>
      </c>
      <c t="n" s="5" r="B10">
        <v>1672782</v>
      </c>
      <c t="n" s="5" r="C10">
        <v>405895</v>
      </c>
      <c t="n" s="5" r="D10">
        <v>4612580</v>
      </c>
      <c t="n" s="5" r="E10">
        <v>2027633</v>
      </c>
      <c t="n" s="5" r="F10">
        <v>2135191</v>
      </c>
      <c t="n" s="5" r="G10">
        <v>15253154</v>
      </c>
    </row>
    <row spans="1:7" r="11">
      <c t="s" s="4" r="A11">
        <v>75</v>
      </c>
      <c t="n" s="5" r="B11">
        <v>2989706</v>
      </c>
      <c t="n" s="5" r="C11">
        <v>1924280</v>
      </c>
      <c t="n" s="5" r="D11">
        <v>9265426</v>
      </c>
      <c t="n" s="5" r="E11">
        <v>6642011</v>
      </c>
      <c t="n" s="7" r="F11">
        <v>9041195</v>
      </c>
      <c t="n" s="5" r="G11">
        <v>11922611</v>
      </c>
    </row>
    <row spans="1:7" r="12">
      <c t="s" s="4" r="A12">
        <v>76</v>
      </c>
      <c t="s" s="4" r="F12">
        <v>26</v>
      </c>
      <c t="n" s="5" r="G12">
        <v>2054796</v>
      </c>
    </row>
    <row spans="1:7" r="13">
      <c t="s" s="4" r="A13">
        <v>77</v>
      </c>
      <c t="n" s="5" r="B13">
        <v>-1316924</v>
      </c>
      <c t="n" s="5" r="C13">
        <v>-1518385</v>
      </c>
      <c t="n" s="5" r="D13">
        <v>-4652846</v>
      </c>
      <c t="n" s="5" r="E13">
        <v>-4614378</v>
      </c>
      <c t="n" s="7" r="F13">
        <v>-6906004</v>
      </c>
      <c t="n" s="5" r="G13">
        <v>1275747</v>
      </c>
    </row>
    <row spans="1:7" r="14">
      <c t="s" s="4" r="A14">
        <v>78</v>
      </c>
      <c t="n" s="5" r="B14">
        <v>19624</v>
      </c>
      <c t="n" s="5" r="C14">
        <v>10103</v>
      </c>
      <c t="n" s="5" r="D14">
        <v>79820</v>
      </c>
      <c t="n" s="5" r="E14">
        <v>19277</v>
      </c>
      <c t="n" s="5" r="F14">
        <v>37061</v>
      </c>
      <c t="n" s="5" r="G14">
        <v>8541</v>
      </c>
    </row>
    <row spans="1:7" r="15">
      <c t="s" s="4" r="A15">
        <v>79</v>
      </c>
      <c t="n" s="7" r="B15">
        <v>-1336548</v>
      </c>
      <c t="n" s="7" r="C15">
        <v>-1528488</v>
      </c>
      <c t="n" s="7" r="D15">
        <v>-4732666</v>
      </c>
      <c t="n" s="7" r="E15">
        <v>-4633655</v>
      </c>
      <c t="n" s="7" r="F15">
        <v>-6943065</v>
      </c>
      <c t="n" s="7" r="G15">
        <v>1267206</v>
      </c>
    </row>
    <row spans="1:7" r="16">
      <c t="s" s="4" r="A16">
        <v>80</v>
      </c>
      <c t="s" s="4" r="B16">
        <v>26</v>
      </c>
      <c t="s" s="4" r="C16">
        <v>26</v>
      </c>
      <c t="s" s="4" r="D16">
        <v>26</v>
      </c>
      <c t="s" s="4" r="E16">
        <v>26</v>
      </c>
      <c t="s" s="4" r="F16">
        <v>26</v>
      </c>
      <c t="s" s="4" r="G16">
        <v>26</v>
      </c>
    </row>
    <row spans="1:7" r="17">
      <c t="s" s="4" r="A17">
        <v>81</v>
      </c>
      <c t="n" s="7" r="B17">
        <v>-1336548</v>
      </c>
      <c t="n" s="7" r="C17">
        <v>-1528488</v>
      </c>
      <c t="n" s="7" r="D17">
        <v>-4732666</v>
      </c>
      <c t="n" s="7" r="E17">
        <v>-4633655</v>
      </c>
      <c t="n" s="7" r="F17">
        <v>-6943065</v>
      </c>
      <c t="n" s="7" r="G17">
        <v>1267206</v>
      </c>
    </row>
    <row spans="1:7" r="18">
      <c t="s" s="4" r="A18">
        <v>82</v>
      </c>
      <c t="n" s="5" r="B18">
        <v>136641</v>
      </c>
      <c t="n" s="5" r="C18">
        <v>994003</v>
      </c>
      <c t="n" s="5" r="D18">
        <v>385532</v>
      </c>
      <c t="n" s="5" r="E18">
        <v>5268086</v>
      </c>
      <c t="n" s="5" r="F18">
        <v>5601656</v>
      </c>
      <c t="n" s="5" r="G18">
        <v>2546931</v>
      </c>
    </row>
    <row spans="1:7" r="19">
      <c t="s" s="4" r="A19">
        <v>83</v>
      </c>
      <c t="n" s="7" r="B19">
        <v>-1199907</v>
      </c>
      <c t="n" s="7" r="C19">
        <v>-534485</v>
      </c>
      <c t="n" s="7" r="D19">
        <v>-4347134</v>
      </c>
      <c t="n" s="7" r="E19">
        <v>634431</v>
      </c>
      <c t="n" s="7" r="F19">
        <v>-1341409</v>
      </c>
      <c t="n" s="7" r="G19">
        <v>3814137</v>
      </c>
    </row>
    <row spans="1:7" r="20">
      <c t="s" s="3" r="A20">
        <v>84</v>
      </c>
    </row>
    <row spans="1:7" r="21">
      <c t="s" s="4" r="A21">
        <v>85</v>
      </c>
      <c t="n" s="7" r="B21">
        <v>0</v>
      </c>
      <c t="n" s="7" r="C21">
        <v>0</v>
      </c>
      <c t="n" s="8" r="D21">
        <v>-0.01</v>
      </c>
      <c t="n" s="8" r="E21">
        <v>-0.01</v>
      </c>
    </row>
    <row spans="1:7" r="22">
      <c t="s" s="4" r="A22">
        <v>86</v>
      </c>
      <c t="n" s="7" r="B22">
        <v>0</v>
      </c>
      <c t="n" s="7" r="C22">
        <v>0</v>
      </c>
      <c t="n" s="7" r="D22">
        <v>0</v>
      </c>
      <c t="n" s="8" r="E22">
        <v>0.01</v>
      </c>
    </row>
    <row spans="1:7" r="23">
      <c t="s" s="3" r="A23">
        <v>87</v>
      </c>
    </row>
    <row spans="1:7" r="24">
      <c t="s" s="4" r="A24">
        <v>88</v>
      </c>
      <c t="n" s="5" r="B24">
        <v>442856852</v>
      </c>
      <c t="n" s="5" r="C24">
        <v>432204678</v>
      </c>
      <c t="n" s="5" r="D24">
        <v>435794422</v>
      </c>
      <c t="n" s="5" r="E24">
        <v>432188306</v>
      </c>
    </row>
    <row spans="1:7" r="25">
      <c t="s" s="3" r="A25">
        <v>89</v>
      </c>
    </row>
    <row spans="1:7" r="26">
      <c t="s" s="4" r="A26">
        <v>85</v>
      </c>
      <c t="n" s="8" r="F26">
        <v>-0.02</v>
      </c>
      <c t="n" s="7" r="G26">
        <v>0</v>
      </c>
    </row>
    <row spans="1:7" r="27">
      <c t="s" s="4" r="A27">
        <v>86</v>
      </c>
      <c t="n" s="8" r="F27">
        <v>0.01</v>
      </c>
      <c t="n" s="10" r="G27">
        <v>0.01</v>
      </c>
    </row>
    <row spans="1:7" r="28">
      <c t="s" s="3" r="A28">
        <v>90</v>
      </c>
    </row>
    <row spans="1:7" r="29">
      <c t="s" s="4" r="A29">
        <v>85</v>
      </c>
      <c t="s" s="4" r="F29">
        <v>26</v>
      </c>
      <c t="n" s="5" r="G29">
        <v>0</v>
      </c>
    </row>
    <row spans="1:7" r="30">
      <c t="s" s="4" r="A30">
        <v>86</v>
      </c>
      <c t="s" s="4" r="F30">
        <v>26</v>
      </c>
      <c t="n" s="8" r="G30">
        <v>0.01</v>
      </c>
    </row>
    <row spans="1:7" r="31">
      <c t="s" s="3" r="A31">
        <v>87</v>
      </c>
    </row>
    <row spans="1:7" r="32">
      <c t="s" s="4" r="A32">
        <v>91</v>
      </c>
      <c t="n" s="5" r="F32">
        <v>432192421</v>
      </c>
      <c t="n" s="5" r="G32">
        <v>418406518</v>
      </c>
    </row>
    <row spans="1:7" r="33">
      <c t="s" s="4" r="A33">
        <v>92</v>
      </c>
      <c t="n" s="5" r="F33">
        <v>432192421</v>
      </c>
      <c t="n" s="5" r="G33">
        <v>42318096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18"/>
  </cols>
  <sheetData>
    <row spans="1:8" r="1">
      <c t="s" s="1" r="A1">
        <v>398</v>
      </c>
      <c t="s" s="2" r="B1">
        <v>64</v>
      </c>
      <c t="s" s="2" r="D1">
        <v>1</v>
      </c>
      <c t="s" s="2" r="F1">
        <v>65</v>
      </c>
    </row>
    <row spans="1:8" r="2">
      <c t="s" s="2" r="B2">
        <v>376</v>
      </c>
      <c t="s" s="2" r="C2">
        <v>399</v>
      </c>
      <c t="s" s="2" r="D2">
        <v>376</v>
      </c>
      <c t="s" s="2" r="E2">
        <v>399</v>
      </c>
      <c t="s" s="2" r="F2">
        <v>400</v>
      </c>
      <c t="s" s="2" r="G2">
        <v>375</v>
      </c>
      <c t="s" s="2" r="H2">
        <v>401</v>
      </c>
    </row>
    <row spans="1:8" r="3">
      <c t="s" s="3" r="A3">
        <v>402</v>
      </c>
    </row>
    <row spans="1:8" r="4">
      <c t="s" s="4" r="A4">
        <v>403</v>
      </c>
      <c t="n" s="7" r="B4">
        <v>3600000</v>
      </c>
      <c t="n" s="7" r="D4">
        <v>3600000</v>
      </c>
      <c t="n" s="7" r="F4">
        <v>3600000</v>
      </c>
    </row>
    <row spans="1:8" r="5">
      <c t="s" s="4" r="A5">
        <v>404</v>
      </c>
      <c t="n" s="5" r="D5">
        <v>2700000</v>
      </c>
      <c t="n" s="5" r="F5">
        <v>2700000</v>
      </c>
    </row>
    <row spans="1:8" r="6">
      <c t="s" s="4" r="A6">
        <v>405</v>
      </c>
      <c t="n" s="7" r="B6">
        <v>51721</v>
      </c>
      <c t="n" s="7" r="C6">
        <v>49653</v>
      </c>
      <c t="n" s="5" r="D6">
        <v>156297</v>
      </c>
      <c t="n" s="7" r="E6">
        <v>148940</v>
      </c>
      <c t="n" s="5" r="F6">
        <v>198428</v>
      </c>
      <c t="n" s="7" r="G6">
        <v>182255</v>
      </c>
    </row>
    <row spans="1:8" r="7">
      <c t="s" s="4" r="A7">
        <v>406</v>
      </c>
      <c t="n" s="7" r="D7">
        <v>900000</v>
      </c>
      <c t="n" s="5" r="F7">
        <v>900000</v>
      </c>
    </row>
    <row spans="1:8" r="8">
      <c t="s" s="4" r="A8">
        <v>407</v>
      </c>
      <c t="n" s="7" r="F8">
        <v>400000</v>
      </c>
    </row>
    <row spans="1:8" r="9">
      <c t="s" s="4" r="A9">
        <v>408</v>
      </c>
      <c t="n" s="5" r="H9">
        <v>1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09</v>
      </c>
      <c t="s" s="2" r="B1">
        <v>2</v>
      </c>
      <c t="s" s="2" r="C1">
        <v>18</v>
      </c>
      <c t="s" s="2" r="D1">
        <v>19</v>
      </c>
    </row>
    <row spans="1:4" r="2">
      <c t="s" s="3" r="A2">
        <v>178</v>
      </c>
    </row>
    <row spans="1:4" r="3">
      <c t="s" s="4" r="A3">
        <v>329</v>
      </c>
      <c t="n" s="7" r="B3">
        <v>1500000</v>
      </c>
      <c t="n" s="7" r="C3">
        <v>2500000</v>
      </c>
      <c t="n" s="7" r="D3">
        <v>1000000</v>
      </c>
    </row>
    <row spans="1:4" r="4">
      <c t="s" s="4" r="A4">
        <v>410</v>
      </c>
      <c t="n" s="5" r="B4">
        <v>2566735</v>
      </c>
      <c t="n" s="5" r="C4">
        <v>2566735</v>
      </c>
      <c t="n" s="5" r="D4">
        <v>1210000</v>
      </c>
    </row>
    <row spans="1:4" r="5">
      <c t="s" s="4" r="A5">
        <v>411</v>
      </c>
      <c t="n" s="5" r="B5">
        <v>990320</v>
      </c>
      <c t="n" s="5" r="C5">
        <v>1372213</v>
      </c>
      <c t="n" s="5" r="D5">
        <v>555316</v>
      </c>
    </row>
    <row spans="1:4" r="6">
      <c t="s" s="4" r="A6">
        <v>37</v>
      </c>
      <c t="n" s="7" r="B6">
        <v>5057055</v>
      </c>
      <c t="n" s="7" r="C6">
        <v>6438948</v>
      </c>
      <c t="n" s="7" r="D6">
        <v>2765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 customWidth="1" max="7" min="7" width="16"/>
    <col customWidth="1" max="8" min="8" width="14"/>
    <col customWidth="1" max="9" min="9" width="14"/>
    <col customWidth="1" max="10" min="10" width="14"/>
  </cols>
  <sheetData>
    <row spans="1:10" r="1">
      <c t="s" s="1" r="A1">
        <v>412</v>
      </c>
      <c t="s" s="2" r="B1">
        <v>413</v>
      </c>
      <c t="s" s="2" r="E1">
        <v>1</v>
      </c>
      <c t="s" s="2" r="G1">
        <v>65</v>
      </c>
    </row>
    <row spans="1:10" r="2">
      <c t="s" s="2" r="B2">
        <v>307</v>
      </c>
      <c t="s" s="2" r="C2">
        <v>309</v>
      </c>
      <c t="s" s="2" r="D2">
        <v>311</v>
      </c>
      <c t="s" s="2" r="E2">
        <v>2</v>
      </c>
      <c t="s" s="2" r="F2">
        <v>66</v>
      </c>
      <c t="s" s="2" r="G2">
        <v>18</v>
      </c>
      <c t="s" s="2" r="H2">
        <v>19</v>
      </c>
      <c t="s" s="2" r="I2">
        <v>310</v>
      </c>
      <c t="s" s="2" r="J2">
        <v>312</v>
      </c>
    </row>
    <row spans="1:10" r="3">
      <c t="s" s="3" r="A3">
        <v>414</v>
      </c>
    </row>
    <row spans="1:10" r="4">
      <c t="s" s="4" r="A4">
        <v>415</v>
      </c>
      <c t="n" s="7" r="E4">
        <v>1500000</v>
      </c>
      <c t="n" s="7" r="G4">
        <v>2500000</v>
      </c>
      <c t="n" s="7" r="H4">
        <v>1000000</v>
      </c>
    </row>
    <row spans="1:10" r="5">
      <c t="s" s="4" r="A5">
        <v>133</v>
      </c>
      <c t="n" s="5" r="E5">
        <v>-2521043</v>
      </c>
      <c t="n" s="7" r="F5">
        <v>-2018160</v>
      </c>
      <c t="n" s="7" r="G5">
        <v>-2673997</v>
      </c>
      <c t="n" s="7" r="H5">
        <v>-11724214</v>
      </c>
    </row>
    <row spans="1:10" r="6">
      <c t="s" s="4" r="A6">
        <v>330</v>
      </c>
    </row>
    <row spans="1:10" r="7">
      <c t="s" s="3" r="A7">
        <v>414</v>
      </c>
    </row>
    <row spans="1:10" r="8">
      <c t="s" s="4" r="A8">
        <v>415</v>
      </c>
      <c t="n" s="7" r="D8">
        <v>5000000</v>
      </c>
      <c t="n" s="7" r="E8">
        <v>1500000</v>
      </c>
      <c t="n" s="7" r="J8">
        <v>1000000</v>
      </c>
    </row>
    <row spans="1:10" r="9">
      <c t="s" s="4" r="A9">
        <v>416</v>
      </c>
      <c t="s" s="4" r="D9">
        <v>417</v>
      </c>
      <c t="s" s="4" r="E9">
        <v>417</v>
      </c>
      <c t="s" s="4" r="J9">
        <v>418</v>
      </c>
    </row>
    <row spans="1:10" r="10">
      <c t="s" s="4" r="A10">
        <v>419</v>
      </c>
      <c t="n" s="7" r="D10">
        <v>1500000</v>
      </c>
    </row>
    <row spans="1:10" r="11">
      <c t="s" s="4" r="A11">
        <v>133</v>
      </c>
      <c t="n" s="7" r="D11">
        <v>3500000</v>
      </c>
    </row>
    <row spans="1:10" r="12">
      <c t="s" s="4" r="A12">
        <v>420</v>
      </c>
      <c t="s" s="4" r="D12">
        <v>421</v>
      </c>
    </row>
    <row spans="1:10" r="13">
      <c t="s" s="4" r="A13">
        <v>422</v>
      </c>
    </row>
    <row spans="1:10" r="14">
      <c t="s" s="3" r="A14">
        <v>414</v>
      </c>
    </row>
    <row spans="1:10" r="15">
      <c t="s" s="4" r="A15">
        <v>415</v>
      </c>
      <c t="n" s="7" r="C15">
        <v>2500000</v>
      </c>
      <c t="n" s="7" r="I15">
        <v>1000000</v>
      </c>
    </row>
    <row spans="1:10" r="16">
      <c t="s" s="4" r="A16">
        <v>423</v>
      </c>
      <c t="n" s="7" r="B16">
        <v>2000000</v>
      </c>
      <c t="n" s="7" r="C16">
        <v>2000000</v>
      </c>
    </row>
    <row spans="1:10" r="17">
      <c t="s" s="4" r="A17">
        <v>424</v>
      </c>
      <c t="n" s="5" r="B17">
        <v>20</v>
      </c>
      <c t="n" s="5" r="C17">
        <v>20</v>
      </c>
    </row>
    <row spans="1:10" r="18">
      <c t="s" s="4" r="A18">
        <v>425</v>
      </c>
      <c t="n" s="8" r="B18">
        <v>0.1</v>
      </c>
      <c t="n" s="8" r="C18">
        <v>0.1</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 customWidth="1" max="5" min="5" width="14"/>
  </cols>
  <sheetData>
    <row spans="1:5" r="1">
      <c t="s" s="1" r="A1">
        <v>426</v>
      </c>
      <c t="s" s="2" r="B1">
        <v>2</v>
      </c>
      <c t="s" s="2" r="C1">
        <v>18</v>
      </c>
      <c t="s" s="2" r="D1">
        <v>427</v>
      </c>
      <c t="s" s="2" r="E1">
        <v>19</v>
      </c>
    </row>
    <row spans="1:5" r="2">
      <c t="s" s="3" r="A2">
        <v>428</v>
      </c>
    </row>
    <row spans="1:5" r="3">
      <c t="s" s="4" r="A3">
        <v>36</v>
      </c>
      <c t="s" s="4" r="B3">
        <v>26</v>
      </c>
      <c t="n" s="7" r="C3">
        <v>500000</v>
      </c>
      <c t="s" s="4" r="E3">
        <v>26</v>
      </c>
    </row>
    <row spans="1:5" r="4">
      <c t="s" s="4" r="A4">
        <v>416</v>
      </c>
      <c t="s" s="4" r="D4">
        <v>4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spans="1:7" r="1">
      <c t="s" s="1" r="A1">
        <v>430</v>
      </c>
      <c t="s" s="2" r="B1">
        <v>64</v>
      </c>
      <c t="s" s="2" r="D1">
        <v>1</v>
      </c>
      <c t="s" s="2" r="F1">
        <v>65</v>
      </c>
    </row>
    <row spans="1:7" r="2">
      <c t="s" s="2" r="B2">
        <v>2</v>
      </c>
      <c t="s" s="2" r="C2">
        <v>66</v>
      </c>
      <c t="s" s="2" r="D2">
        <v>2</v>
      </c>
      <c t="s" s="2" r="E2">
        <v>66</v>
      </c>
      <c t="s" s="2" r="F2">
        <v>18</v>
      </c>
      <c t="s" s="2" r="G2">
        <v>19</v>
      </c>
    </row>
    <row spans="1:7" r="3">
      <c t="s" s="3" r="A3">
        <v>67</v>
      </c>
    </row>
    <row spans="1:7" r="4">
      <c t="s" s="4" r="A4">
        <v>431</v>
      </c>
      <c t="s" s="4" r="F4">
        <v>26</v>
      </c>
      <c t="n" s="7" r="G4">
        <v>22390910</v>
      </c>
    </row>
    <row spans="1:7" r="5">
      <c t="s" s="4" r="A5">
        <v>432</v>
      </c>
      <c t="s" s="4" r="F5">
        <v>26</v>
      </c>
      <c t="n" s="7" r="G5">
        <v>3075312</v>
      </c>
    </row>
    <row spans="1:7" r="6">
      <c t="s" s="4" r="A6">
        <v>433</v>
      </c>
      <c t="n" s="7" r="F6">
        <v>5601656</v>
      </c>
      <c t="s" s="4" r="G6">
        <v>26</v>
      </c>
    </row>
    <row spans="1:7" r="7">
      <c t="s" s="4" r="A7">
        <v>72</v>
      </c>
      <c t="n" s="7" r="F7">
        <v>5601656</v>
      </c>
      <c t="n" s="7" r="G7">
        <v>25466222</v>
      </c>
    </row>
    <row spans="1:7" r="8">
      <c t="s" s="4" r="A8">
        <v>434</v>
      </c>
      <c t="s" s="4" r="F8">
        <v>26</v>
      </c>
      <c t="n" s="5" r="G8">
        <v>1668897</v>
      </c>
    </row>
    <row spans="1:7" r="9">
      <c t="s" s="4" r="A9">
        <v>435</v>
      </c>
      <c t="s" s="4" r="F9">
        <v>26</v>
      </c>
      <c t="n" s="5" r="G9">
        <v>706913874</v>
      </c>
    </row>
    <row spans="1:7" r="10">
      <c t="s" s="4" r="A10">
        <v>436</v>
      </c>
      <c t="s" s="4" r="F10">
        <v>26</v>
      </c>
      <c t="n" s="5" r="G10">
        <v>-724264261</v>
      </c>
    </row>
    <row spans="1:7" r="11">
      <c t="s" s="4" r="A11">
        <v>437</v>
      </c>
      <c t="s" s="4" r="F11">
        <v>26</v>
      </c>
      <c t="n" s="5" r="G11">
        <v>-15681490</v>
      </c>
    </row>
    <row spans="1:7" r="12">
      <c t="s" s="4" r="A12">
        <v>438</v>
      </c>
      <c t="n" s="7" r="F12">
        <v>5601656</v>
      </c>
      <c t="n" s="5" r="G12">
        <v>9784732</v>
      </c>
    </row>
    <row spans="1:7" r="13">
      <c t="s" s="3" r="A13">
        <v>439</v>
      </c>
    </row>
    <row spans="1:7" r="14">
      <c t="s" s="4" r="A14">
        <v>440</v>
      </c>
      <c t="s" s="4" r="F14">
        <v>26</v>
      </c>
      <c t="n" s="5" r="G14">
        <v>7174715</v>
      </c>
    </row>
    <row spans="1:7" r="15">
      <c t="s" s="4" r="A15">
        <v>441</v>
      </c>
      <c t="s" s="4" r="F15">
        <v>26</v>
      </c>
      <c t="n" s="5" r="G15">
        <v>63086</v>
      </c>
    </row>
    <row spans="1:7" r="16">
      <c t="s" s="4" r="A16">
        <v>442</v>
      </c>
      <c t="s" s="4" r="F16">
        <v>26</v>
      </c>
      <c t="n" s="5" r="G16">
        <v>7237801</v>
      </c>
    </row>
    <row spans="1:7" r="17">
      <c t="s" s="4" r="A17">
        <v>130</v>
      </c>
      <c t="n" s="7" r="F17">
        <v>5601656</v>
      </c>
      <c t="n" s="7" r="G17">
        <v>2546931</v>
      </c>
    </row>
    <row spans="1:7" r="18">
      <c t="s" s="4" r="A18">
        <v>80</v>
      </c>
      <c t="s" s="4" r="F18">
        <v>26</v>
      </c>
      <c t="s" s="4" r="G18">
        <v>26</v>
      </c>
    </row>
    <row spans="1:7" r="19">
      <c t="s" s="4" r="A19">
        <v>82</v>
      </c>
      <c t="n" s="7" r="B19">
        <v>136641</v>
      </c>
      <c t="n" s="7" r="C19">
        <v>994003</v>
      </c>
      <c t="n" s="7" r="D19">
        <v>385532</v>
      </c>
      <c t="n" s="7" r="E19">
        <v>5268086</v>
      </c>
      <c t="n" s="7" r="F19">
        <v>5601656</v>
      </c>
      <c t="n" s="7" r="G19">
        <v>254693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s>
  <sheetData>
    <row spans="1:7" r="1">
      <c t="s" s="1" r="A1">
        <v>443</v>
      </c>
      <c t="s" s="2" r="B1">
        <v>64</v>
      </c>
      <c t="s" s="2" r="D1">
        <v>1</v>
      </c>
      <c t="s" s="2" r="F1">
        <v>65</v>
      </c>
    </row>
    <row spans="1:7" r="2">
      <c t="s" s="2" r="B2">
        <v>2</v>
      </c>
      <c t="s" s="2" r="C2">
        <v>66</v>
      </c>
      <c t="s" s="2" r="D2">
        <v>2</v>
      </c>
      <c t="s" s="2" r="E2">
        <v>66</v>
      </c>
      <c t="s" s="2" r="F2">
        <v>18</v>
      </c>
      <c t="s" s="2" r="G2">
        <v>19</v>
      </c>
    </row>
    <row spans="1:7" r="3">
      <c t="s" s="3" r="A3">
        <v>444</v>
      </c>
    </row>
    <row spans="1:7" r="4">
      <c t="s" s="4" r="A4">
        <v>82</v>
      </c>
      <c t="n" s="7" r="B4">
        <v>137000</v>
      </c>
      <c t="n" s="7" r="C4">
        <v>994000</v>
      </c>
      <c t="n" s="7" r="D4">
        <v>-385532</v>
      </c>
      <c t="n" s="7" r="E4">
        <v>-5268086</v>
      </c>
      <c t="n" s="7" r="F4">
        <v>-5601656</v>
      </c>
      <c t="n" s="7" r="G4">
        <v>-2546931</v>
      </c>
    </row>
    <row spans="1:7" r="5">
      <c t="s" s="4" r="A5">
        <v>445</v>
      </c>
      <c t="n" s="7" r="B5">
        <v>212347</v>
      </c>
      <c t="n" s="7" r="D5">
        <v>212347</v>
      </c>
      <c t="n" s="7" r="F5">
        <v>652419</v>
      </c>
      <c t="n" s="7" r="G5">
        <v>640182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46</v>
      </c>
      <c t="s" s="2" r="B1">
        <v>65</v>
      </c>
    </row>
    <row spans="1:3" r="2">
      <c t="s" s="2" r="B2">
        <v>18</v>
      </c>
      <c t="s" s="2" r="C2">
        <v>19</v>
      </c>
    </row>
    <row spans="1:3" r="3">
      <c t="s" s="3" r="A3">
        <v>447</v>
      </c>
    </row>
    <row spans="1:3" r="4">
      <c t="s" s="4" r="A4">
        <v>448</v>
      </c>
      <c t="n" s="7" r="B4">
        <v>-876048</v>
      </c>
      <c t="n" s="7" r="C4">
        <v>-1023840</v>
      </c>
    </row>
    <row spans="1:3" r="5">
      <c t="s" s="4" r="A5">
        <v>449</v>
      </c>
      <c t="n" s="5" r="B5">
        <v>-6067017</v>
      </c>
      <c t="n" s="5" r="C5">
        <v>2291046</v>
      </c>
    </row>
    <row spans="1:3" r="6">
      <c t="s" s="4" r="A6">
        <v>271</v>
      </c>
      <c t="n" s="7" r="B6">
        <v>-6943065</v>
      </c>
      <c t="n" s="7" r="C6">
        <v>1267206</v>
      </c>
    </row>
    <row spans="1:3" r="7">
      <c t="s" s="3" r="A7">
        <v>450</v>
      </c>
    </row>
    <row spans="1:3" r="8">
      <c t="s" s="4" r="A8">
        <v>451</v>
      </c>
      <c t="s" s="4" r="B8">
        <v>26</v>
      </c>
      <c t="s" s="4" r="C8">
        <v>26</v>
      </c>
    </row>
    <row spans="1:3" r="9">
      <c t="s" s="4" r="A9">
        <v>449</v>
      </c>
      <c t="s" s="4" r="B9">
        <v>26</v>
      </c>
      <c t="s" s="4" r="C9">
        <v>26</v>
      </c>
    </row>
    <row spans="1:3" r="10">
      <c t="s" s="4" r="A10">
        <v>452</v>
      </c>
      <c t="s" s="4" r="B10">
        <v>26</v>
      </c>
      <c t="s" s="4" r="C10">
        <v>26</v>
      </c>
    </row>
    <row spans="1:3" r="11">
      <c t="s" s="3" r="A11">
        <v>453</v>
      </c>
    </row>
    <row spans="1:3" r="12">
      <c t="s" s="4" r="A12">
        <v>451</v>
      </c>
      <c t="s" s="4" r="B12">
        <v>26</v>
      </c>
      <c t="s" s="4" r="C12">
        <v>26</v>
      </c>
    </row>
    <row spans="1:3" r="13">
      <c t="s" s="4" r="A13">
        <v>449</v>
      </c>
      <c t="s" s="4" r="B13">
        <v>26</v>
      </c>
      <c t="s" s="4" r="C13">
        <v>26</v>
      </c>
    </row>
    <row spans="1:3" r="14">
      <c t="s" s="4" r="A14">
        <v>454</v>
      </c>
      <c t="s" s="4" r="B14">
        <v>26</v>
      </c>
      <c t="s" s="4" r="C14">
        <v>26</v>
      </c>
    </row>
    <row spans="1:3" r="15">
      <c t="s" s="4" r="A15">
        <v>455</v>
      </c>
      <c t="s" s="4" r="B15">
        <v>26</v>
      </c>
      <c t="s" s="4" r="C15">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56</v>
      </c>
      <c t="s" s="2" r="B1">
        <v>18</v>
      </c>
      <c t="s" s="2" r="C1">
        <v>19</v>
      </c>
    </row>
    <row spans="1:3" r="2">
      <c t="s" s="3" r="A2">
        <v>457</v>
      </c>
    </row>
    <row spans="1:3" r="3">
      <c t="s" s="4" r="A3">
        <v>458</v>
      </c>
      <c t="n" s="7" r="B3">
        <v>333322</v>
      </c>
      <c t="n" s="7" r="C3">
        <v>333322</v>
      </c>
    </row>
    <row spans="1:3" r="4">
      <c t="s" s="4" r="A4">
        <v>459</v>
      </c>
      <c t="n" s="5" r="B4">
        <v>1532648</v>
      </c>
      <c t="n" s="5" r="C4">
        <v>1321844</v>
      </c>
    </row>
    <row spans="1:3" r="5">
      <c t="s" s="4" r="A5">
        <v>460</v>
      </c>
      <c t="n" s="5" r="B5">
        <v>1386980</v>
      </c>
      <c t="n" s="5" r="C5">
        <v>1254854</v>
      </c>
    </row>
    <row spans="1:3" r="6">
      <c t="s" s="4" r="A6">
        <v>461</v>
      </c>
      <c t="n" s="5" r="B6">
        <v>1011401</v>
      </c>
      <c t="n" s="5" r="C6">
        <v>71873</v>
      </c>
    </row>
    <row spans="1:3" r="7">
      <c t="s" s="4" r="A7">
        <v>462</v>
      </c>
      <c t="n" s="5" r="B7">
        <v>100786</v>
      </c>
      <c t="n" s="5" r="C7">
        <v>94647</v>
      </c>
    </row>
    <row spans="1:3" r="8">
      <c t="s" s="4" r="A8">
        <v>463</v>
      </c>
      <c t="n" s="5" r="B8">
        <v>4365137</v>
      </c>
      <c t="n" s="5" r="C8">
        <v>3076540</v>
      </c>
    </row>
    <row spans="1:3" r="9">
      <c t="s" s="4" r="A9">
        <v>368</v>
      </c>
      <c t="n" s="5" r="B9">
        <v>-4353169</v>
      </c>
      <c t="n" s="5" r="C9">
        <v>-3060200</v>
      </c>
    </row>
    <row spans="1:3" r="10">
      <c t="s" s="4" r="A10">
        <v>464</v>
      </c>
      <c t="n" s="5" r="B10">
        <v>11968</v>
      </c>
      <c t="n" s="5" r="C10">
        <v>16340</v>
      </c>
    </row>
    <row spans="1:3" r="11">
      <c t="s" s="4" r="A11">
        <v>465</v>
      </c>
      <c t="n" s="7" r="B11">
        <v>-11968</v>
      </c>
      <c t="n" s="7" r="C11">
        <v>-16340</v>
      </c>
    </row>
    <row spans="1:3" r="12">
      <c t="s" s="4" r="A12">
        <v>466</v>
      </c>
      <c t="s" s="4" r="B12">
        <v>26</v>
      </c>
      <c t="s" s="4" r="C12">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65</v>
      </c>
    </row>
    <row spans="1:3" r="2">
      <c t="s" s="2" r="B2">
        <v>18</v>
      </c>
      <c t="s" s="2" r="C2">
        <v>19</v>
      </c>
    </row>
    <row spans="1:3" r="3">
      <c t="s" s="3" r="A3">
        <v>468</v>
      </c>
    </row>
    <row spans="1:3" r="4">
      <c t="s" s="4" r="A4">
        <v>469</v>
      </c>
      <c t="s" s="4" r="B4">
        <v>470</v>
      </c>
      <c t="s" s="4" r="C4">
        <v>470</v>
      </c>
    </row>
    <row spans="1:3" r="5">
      <c t="s" s="4" r="A5">
        <v>471</v>
      </c>
      <c t="s" s="4" r="B5">
        <v>26</v>
      </c>
      <c t="s" s="4" r="C5">
        <v>26</v>
      </c>
    </row>
    <row spans="1:3" r="6">
      <c t="s" s="4" r="A6">
        <v>472</v>
      </c>
      <c t="s" s="4" r="B6">
        <v>26</v>
      </c>
      <c t="s" s="4" r="C6">
        <v>26</v>
      </c>
    </row>
    <row spans="1:3" r="7">
      <c t="s" s="4" r="A7">
        <v>473</v>
      </c>
      <c t="s" s="4" r="B7">
        <v>474</v>
      </c>
      <c t="s" s="4" r="C7">
        <v>475</v>
      </c>
    </row>
    <row spans="1:3" r="8">
      <c t="s" s="4" r="A8">
        <v>476</v>
      </c>
      <c t="s" s="4" r="B8">
        <v>477</v>
      </c>
      <c t="s" s="4" r="C8">
        <v>478</v>
      </c>
    </row>
    <row spans="1:3" r="9">
      <c t="s" s="4" r="A9">
        <v>479</v>
      </c>
      <c t="s" s="4" r="B9">
        <v>26</v>
      </c>
      <c t="s" s="4" r="C9">
        <v>26</v>
      </c>
    </row>
    <row spans="1:3" r="10">
      <c t="s" s="4" r="A10">
        <v>381</v>
      </c>
      <c t="s" s="4" r="B10">
        <v>480</v>
      </c>
      <c t="s" s="4" r="C10">
        <v>26</v>
      </c>
    </row>
    <row spans="1:3" r="11">
      <c t="s" s="4" r="A11">
        <v>462</v>
      </c>
      <c t="s" s="4" r="B11">
        <v>481</v>
      </c>
      <c t="s" s="4" r="C11">
        <v>482</v>
      </c>
    </row>
    <row spans="1:3" r="12">
      <c t="s" s="4" r="A12">
        <v>469</v>
      </c>
      <c t="s" s="4" r="B12">
        <v>26</v>
      </c>
      <c t="s" s="4" r="C12">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80"/>
    <col customWidth="1" max="3" min="3" width="14"/>
  </cols>
  <sheetData>
    <row spans="1:3" r="1">
      <c t="s" s="1" r="A1">
        <v>483</v>
      </c>
      <c t="s" s="2" r="B1">
        <v>65</v>
      </c>
    </row>
    <row spans="1:3" r="2">
      <c t="s" s="2" r="B2">
        <v>18</v>
      </c>
      <c t="s" s="2" r="C2">
        <v>19</v>
      </c>
    </row>
    <row spans="1:3" r="3">
      <c t="s" s="3" r="A3">
        <v>484</v>
      </c>
    </row>
    <row spans="1:3" r="4">
      <c t="s" s="4" r="A4">
        <v>485</v>
      </c>
      <c t="n" s="11" r="B4">
        <v>4.2</v>
      </c>
    </row>
    <row spans="1:3" r="5">
      <c t="s" s="4" r="A5">
        <v>469</v>
      </c>
      <c t="s" s="4" r="B5">
        <v>470</v>
      </c>
      <c t="s" s="4" r="C5">
        <v>470</v>
      </c>
    </row>
    <row spans="1:3" r="6">
      <c t="s" s="4" r="A6">
        <v>486</v>
      </c>
      <c t="n" s="11" r="B6">
        <v>4.4</v>
      </c>
      <c t="n" s="11" r="C6">
        <v>3.1</v>
      </c>
    </row>
    <row spans="1:3" r="7">
      <c t="s" s="4" r="A7">
        <v>487</v>
      </c>
      <c t="n" s="11" r="B7">
        <v>1.3</v>
      </c>
    </row>
    <row spans="1:3" r="8">
      <c t="s" s="4" r="A8">
        <v>488</v>
      </c>
      <c t="s" s="4" r="B8">
        <v>429</v>
      </c>
    </row>
    <row spans="1:3" r="9">
      <c t="s" s="4" r="A9">
        <v>489</v>
      </c>
      <c t="n" s="11" r="B9">
        <v>14.1</v>
      </c>
    </row>
    <row spans="1:3" r="10">
      <c t="s" s="4" r="A10">
        <v>490</v>
      </c>
      <c t="s" s="4" r="B10">
        <v>491</v>
      </c>
    </row>
    <row spans="1:3" r="11">
      <c t="s" s="4" r="A11">
        <v>492</v>
      </c>
    </row>
    <row spans="1:3" r="12">
      <c t="s" s="3" r="A12">
        <v>484</v>
      </c>
    </row>
    <row spans="1:3" r="13">
      <c t="s" s="4" r="A13">
        <v>493</v>
      </c>
      <c t="s" s="4" r="B13">
        <v>494</v>
      </c>
    </row>
    <row spans="1:3" r="14">
      <c t="s" s="4" r="A14">
        <v>495</v>
      </c>
    </row>
    <row spans="1:3" r="15">
      <c t="s" s="3" r="A15">
        <v>484</v>
      </c>
    </row>
    <row spans="1:3" r="16">
      <c t="s" s="4" r="A16">
        <v>493</v>
      </c>
      <c t="s" s="4" r="B16">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93</v>
      </c>
      <c t="s" s="2" r="B1">
        <v>64</v>
      </c>
      <c t="s" s="2" r="D1">
        <v>1</v>
      </c>
      <c t="s" s="2" r="F1">
        <v>65</v>
      </c>
    </row>
    <row spans="1:7" r="2">
      <c t="s" s="2" r="B2">
        <v>2</v>
      </c>
      <c t="s" s="2" r="C2">
        <v>66</v>
      </c>
      <c t="s" s="2" r="D2">
        <v>2</v>
      </c>
      <c t="s" s="2" r="E2">
        <v>66</v>
      </c>
      <c t="s" s="2" r="F2">
        <v>18</v>
      </c>
      <c t="s" s="2" r="G2">
        <v>19</v>
      </c>
    </row>
    <row spans="1:7" r="3">
      <c t="s" s="3" r="A3">
        <v>94</v>
      </c>
    </row>
    <row spans="1:7" r="4">
      <c t="s" s="4" r="A4">
        <v>83</v>
      </c>
      <c t="n" s="7" r="B4">
        <v>-1199907</v>
      </c>
      <c t="n" s="7" r="C4">
        <v>-534485</v>
      </c>
      <c t="n" s="7" r="D4">
        <v>-4347134</v>
      </c>
      <c t="n" s="7" r="E4">
        <v>634431</v>
      </c>
      <c t="n" s="7" r="F4">
        <v>-1341409</v>
      </c>
      <c t="n" s="7" r="G4">
        <v>3814137</v>
      </c>
    </row>
    <row spans="1:7" r="5">
      <c t="s" s="4" r="A5">
        <v>95</v>
      </c>
      <c t="n" s="5" r="B5">
        <v>-536322</v>
      </c>
      <c t="n" s="5" r="C5">
        <v>44587</v>
      </c>
      <c t="n" s="5" r="D5">
        <v>1149329</v>
      </c>
      <c t="n" s="5" r="E5">
        <v>-123695</v>
      </c>
      <c t="n" s="5" r="F5">
        <v>502128</v>
      </c>
      <c t="n" s="5" r="G5">
        <v>-931565</v>
      </c>
    </row>
    <row spans="1:7" r="6">
      <c t="s" s="4" r="A6">
        <v>96</v>
      </c>
      <c t="n" s="7" r="B6">
        <v>-1736229</v>
      </c>
      <c t="n" s="7" r="C6">
        <v>-489898</v>
      </c>
      <c t="n" s="7" r="D6">
        <v>-3197805</v>
      </c>
      <c t="n" s="7" r="E6">
        <v>510736</v>
      </c>
      <c t="n" s="7" r="F6">
        <v>-839281</v>
      </c>
      <c t="n" s="7" r="G6">
        <v>2882572</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spans="1:4" r="1">
      <c t="s" s="1" r="A1">
        <v>496</v>
      </c>
      <c t="s" s="2" r="B1">
        <v>1</v>
      </c>
      <c t="s" s="2" r="C1">
        <v>65</v>
      </c>
    </row>
    <row spans="1:4" r="2">
      <c t="s" s="2" r="B2">
        <v>2</v>
      </c>
      <c t="s" s="2" r="C2">
        <v>18</v>
      </c>
      <c t="s" s="2" r="D2">
        <v>19</v>
      </c>
    </row>
    <row spans="1:4" r="3">
      <c t="s" s="3" r="A3">
        <v>497</v>
      </c>
    </row>
    <row spans="1:4" r="4">
      <c t="s" s="4" r="A4">
        <v>498</v>
      </c>
      <c t="n" s="7" r="D4">
        <v>2086095</v>
      </c>
    </row>
    <row spans="1:4" r="5">
      <c t="s" s="4" r="A5">
        <v>499</v>
      </c>
      <c t="n" s="5" r="D5">
        <v>293735</v>
      </c>
    </row>
    <row spans="1:4" r="6">
      <c t="s" s="4" r="A6">
        <v>500</v>
      </c>
      <c t="n" s="8" r="C6">
        <v>0.22</v>
      </c>
    </row>
    <row spans="1:4" r="7">
      <c t="s" s="4" r="A7">
        <v>108</v>
      </c>
      <c t="n" s="7" r="C7">
        <v>95000</v>
      </c>
      <c t="n" s="7" r="D7">
        <v>78929</v>
      </c>
    </row>
    <row spans="1:4" r="8">
      <c t="s" s="4" r="A8">
        <v>59</v>
      </c>
      <c t="n" s="5" r="B8">
        <v>700000000</v>
      </c>
      <c t="n" s="5" r="C8">
        <v>500000000</v>
      </c>
      <c t="n" s="5" r="D8">
        <v>500000000</v>
      </c>
    </row>
    <row spans="1:4" r="9">
      <c t="s" s="4" r="A9">
        <v>501</v>
      </c>
      <c t="n" s="5" r="B9">
        <v>50000000</v>
      </c>
    </row>
    <row spans="1:4" r="10">
      <c t="s" s="4" r="A10">
        <v>502</v>
      </c>
      <c t="n" s="5" r="B10">
        <v>150000000</v>
      </c>
    </row>
    <row spans="1:4" r="11">
      <c t="s" s="4" r="A11">
        <v>503</v>
      </c>
    </row>
    <row spans="1:4" r="12">
      <c t="s" s="3" r="A12">
        <v>497</v>
      </c>
    </row>
    <row spans="1:4" r="13">
      <c t="s" s="4" r="A13">
        <v>352</v>
      </c>
      <c t="n" s="5" r="B13">
        <v>3800000</v>
      </c>
    </row>
    <row spans="1:4" r="14">
      <c t="s" s="4" r="A14">
        <v>504</v>
      </c>
      <c t="s" s="4" r="B14">
        <v>505</v>
      </c>
    </row>
    <row spans="1:4" r="15">
      <c t="s" s="4" r="A15">
        <v>506</v>
      </c>
      <c t="n" s="8" r="B15">
        <v>0.1</v>
      </c>
    </row>
    <row spans="1:4" r="16">
      <c t="s" s="4" r="A16">
        <v>498</v>
      </c>
      <c t="n" s="7" r="B16">
        <v>6000</v>
      </c>
    </row>
    <row spans="1:4" r="17">
      <c t="s" s="4" r="A17">
        <v>499</v>
      </c>
      <c t="n" s="7" r="B17">
        <v>294000</v>
      </c>
    </row>
    <row spans="1:4" r="18">
      <c t="s" s="4" r="A18">
        <v>500</v>
      </c>
      <c t="n" s="8" r="B18">
        <v>0.15</v>
      </c>
    </row>
    <row spans="1:4" r="19">
      <c t="s" s="4" r="A19">
        <v>507</v>
      </c>
      <c t="n" s="7" r="B19">
        <v>95000</v>
      </c>
    </row>
    <row spans="1:4" r="20">
      <c t="s" s="4" r="A20">
        <v>508</v>
      </c>
      <c t="n" s="5" r="B20">
        <v>100000</v>
      </c>
    </row>
    <row spans="1:4" r="21">
      <c t="s" s="4" r="A21">
        <v>108</v>
      </c>
      <c t="n" s="7" r="B21">
        <v>25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509</v>
      </c>
      <c t="s" s="2" r="B1">
        <v>400</v>
      </c>
    </row>
    <row spans="1:2" r="2">
      <c t="s" s="3" r="A2">
        <v>279</v>
      </c>
    </row>
    <row spans="1:2" r="3">
      <c t="n" s="12" r="A3">
        <v>2015</v>
      </c>
      <c t="n" s="7" r="B3">
        <v>825000</v>
      </c>
    </row>
    <row spans="1:2" r="4">
      <c t="n" s="12" r="A4">
        <v>2016</v>
      </c>
      <c t="n" s="5" r="B4">
        <v>645000</v>
      </c>
    </row>
    <row spans="1:2" r="5">
      <c t="n" s="12" r="A5">
        <v>2017</v>
      </c>
      <c t="n" s="5" r="B5">
        <v>645000</v>
      </c>
    </row>
    <row spans="1:2" r="6">
      <c t="n" s="12" r="A6">
        <v>2018</v>
      </c>
      <c t="n" s="5" r="B6">
        <v>268750</v>
      </c>
    </row>
    <row spans="1:2" r="7">
      <c t="s" s="4" r="A7">
        <v>98</v>
      </c>
      <c t="n" s="7" r="B7">
        <v>23837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510</v>
      </c>
      <c t="s" s="2" r="B1">
        <v>400</v>
      </c>
    </row>
    <row spans="1:2" r="2">
      <c t="s" s="3" r="A2">
        <v>279</v>
      </c>
    </row>
    <row spans="1:2" r="3">
      <c t="n" s="12" r="A3">
        <v>2015</v>
      </c>
      <c t="n" s="7" r="B3">
        <v>137000</v>
      </c>
    </row>
    <row spans="1:2" r="4">
      <c t="n" s="12" r="A4">
        <v>2016</v>
      </c>
      <c t="n" s="5" r="B4">
        <v>34000</v>
      </c>
    </row>
    <row spans="1:2" r="5">
      <c t="s" s="4" r="A5">
        <v>98</v>
      </c>
      <c t="n" s="7" r="B5">
        <v>17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511</v>
      </c>
      <c t="s" s="2" r="B1">
        <v>65</v>
      </c>
    </row>
    <row spans="1:2" r="2">
      <c t="s" s="2" r="B2">
        <v>18</v>
      </c>
    </row>
    <row spans="1:2" r="3">
      <c t="s" s="3" r="A3">
        <v>512</v>
      </c>
    </row>
    <row spans="1:2" r="4">
      <c t="s" s="4" r="A4">
        <v>513</v>
      </c>
      <c t="s" s="4" r="B4">
        <v>514</v>
      </c>
    </row>
    <row spans="1:2" r="5">
      <c t="s" s="4" r="A5">
        <v>515</v>
      </c>
      <c t="s" s="4" r="B5">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15"/>
    <col customWidth="1" max="3" min="3" width="80"/>
    <col customWidth="1" max="4" min="4" width="14"/>
    <col customWidth="1" max="5" min="5" width="80"/>
    <col customWidth="1" max="6" min="6" width="14"/>
  </cols>
  <sheetData>
    <row spans="1:6" r="1">
      <c t="s" s="1" r="A1">
        <v>517</v>
      </c>
      <c t="s" s="2" r="B1">
        <v>64</v>
      </c>
      <c t="s" s="2" r="C1">
        <v>1</v>
      </c>
      <c t="s" s="2" r="E1">
        <v>65</v>
      </c>
    </row>
    <row spans="1:6" r="2">
      <c t="s" s="2" r="B2">
        <v>2</v>
      </c>
      <c t="s" s="2" r="C2">
        <v>2</v>
      </c>
      <c t="s" s="2" r="D2">
        <v>66</v>
      </c>
      <c t="s" s="2" r="E2">
        <v>18</v>
      </c>
      <c t="s" s="2" r="F2">
        <v>19</v>
      </c>
    </row>
    <row spans="1:6" r="3">
      <c t="s" s="3" r="A3">
        <v>518</v>
      </c>
    </row>
    <row spans="1:6" r="4">
      <c t="s" s="4" r="A4">
        <v>519</v>
      </c>
      <c t="s" s="4" r="C4">
        <v>318</v>
      </c>
      <c t="s" s="4" r="E4">
        <v>319</v>
      </c>
    </row>
    <row spans="1:6" r="5">
      <c t="s" s="4" r="A5">
        <v>520</v>
      </c>
      <c t="n" s="5" r="B5">
        <v>117000</v>
      </c>
      <c t="n" s="5" r="C5">
        <v>13000</v>
      </c>
      <c t="n" s="5" r="D5">
        <v>200000</v>
      </c>
      <c t="n" s="5" r="E5">
        <v>300000</v>
      </c>
      <c t="n" s="5" r="F5">
        <v>4800000</v>
      </c>
    </row>
    <row spans="1:6" r="6">
      <c t="s" s="4" r="A6">
        <v>139</v>
      </c>
      <c t="n" s="7" r="C6">
        <v>2000000</v>
      </c>
      <c t="s" s="4" r="D6">
        <v>26</v>
      </c>
      <c t="s" s="4" r="E6">
        <v>26</v>
      </c>
      <c t="n" s="7" r="F6">
        <v>2086095</v>
      </c>
    </row>
    <row spans="1:6" r="7">
      <c t="s" s="4" r="A7">
        <v>503</v>
      </c>
    </row>
    <row spans="1:6" r="8">
      <c t="s" s="3" r="A8">
        <v>518</v>
      </c>
    </row>
    <row spans="1:6" r="9">
      <c t="s" s="4" r="A9">
        <v>352</v>
      </c>
      <c t="n" s="5" r="F9">
        <v>11424906</v>
      </c>
    </row>
    <row spans="1:6" r="10">
      <c t="s" s="4" r="A10">
        <v>341</v>
      </c>
      <c t="n" s="5" r="E10">
        <v>1600000</v>
      </c>
    </row>
    <row spans="1:6" r="11">
      <c t="s" s="4" r="A11">
        <v>520</v>
      </c>
      <c t="n" s="5" r="E11">
        <v>1600000</v>
      </c>
    </row>
    <row spans="1:6" r="12">
      <c t="s" s="4" r="A12">
        <v>504</v>
      </c>
      <c t="s" s="4" r="E12">
        <v>521</v>
      </c>
    </row>
    <row spans="1:6" r="13">
      <c t="s" s="4" r="A13">
        <v>139</v>
      </c>
      <c t="n" s="7" r="E13">
        <v>294000</v>
      </c>
    </row>
    <row spans="1:6" r="14">
      <c t="s" s="4" r="A14">
        <v>522</v>
      </c>
      <c t="n" s="8" r="E14">
        <v>0.15</v>
      </c>
    </row>
    <row spans="1:6" r="15">
      <c t="s" s="4" r="A15">
        <v>523</v>
      </c>
    </row>
    <row spans="1:6" r="16">
      <c t="s" s="3" r="A16">
        <v>518</v>
      </c>
    </row>
    <row spans="1:6" r="17">
      <c t="s" s="4" r="A17">
        <v>139</v>
      </c>
      <c t="n" s="7" r="E17">
        <v>6000</v>
      </c>
    </row>
    <row spans="1:6" r="18">
      <c t="s" s="4" r="A18">
        <v>524</v>
      </c>
      <c t="n" s="8" r="E18">
        <v>0.1</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4"/>
    <col customWidth="1" max="3" min="3" width="25"/>
  </cols>
  <sheetData>
    <row spans="1:3" r="1">
      <c t="s" s="1" r="A1">
        <v>525</v>
      </c>
      <c t="s" s="2" r="B1">
        <v>65</v>
      </c>
    </row>
    <row spans="1:3" r="2">
      <c t="s" s="2" r="B2">
        <v>18</v>
      </c>
      <c t="s" s="2" r="C2">
        <v>19</v>
      </c>
    </row>
    <row spans="1:3" r="3">
      <c t="s" s="3" r="A3">
        <v>201</v>
      </c>
    </row>
    <row spans="1:3" r="4">
      <c t="s" s="4" r="A4">
        <v>526</v>
      </c>
      <c t="s" s="4" r="B4">
        <v>26</v>
      </c>
      <c t="s" s="4" r="C4">
        <v>26</v>
      </c>
    </row>
    <row spans="1:3" r="5">
      <c t="s" s="4" r="A5">
        <v>527</v>
      </c>
      <c t="s" s="4" r="B5">
        <v>528</v>
      </c>
      <c t="s" s="4" r="C5">
        <v>529</v>
      </c>
    </row>
    <row spans="1:3" r="6">
      <c t="s" s="4" r="A6">
        <v>530</v>
      </c>
      <c t="s" s="4" r="B6">
        <v>531</v>
      </c>
      <c t="s" s="4" r="C6">
        <v>532</v>
      </c>
    </row>
    <row spans="1:3" r="7">
      <c t="s" s="4" r="A7">
        <v>533</v>
      </c>
      <c t="s" s="4" r="B7">
        <v>534</v>
      </c>
      <c t="s" s="4" r="C7">
        <v>5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36</v>
      </c>
      <c t="s" s="2" r="B1">
        <v>65</v>
      </c>
    </row>
    <row spans="1:3" r="2">
      <c t="s" s="2" r="B2">
        <v>18</v>
      </c>
      <c t="s" s="2" r="C2">
        <v>19</v>
      </c>
    </row>
    <row spans="1:3" r="3">
      <c t="s" s="3" r="A3">
        <v>537</v>
      </c>
    </row>
    <row spans="1:3" r="4">
      <c t="s" s="4" r="A4">
        <v>538</v>
      </c>
      <c t="n" s="5" r="B4">
        <v>4366191</v>
      </c>
    </row>
    <row spans="1:3" r="5">
      <c t="s" s="4" r="A5">
        <v>539</v>
      </c>
      <c t="n" s="5" r="B5">
        <v>3699523</v>
      </c>
    </row>
    <row spans="1:3" r="6">
      <c t="s" s="3" r="A6">
        <v>540</v>
      </c>
    </row>
    <row spans="1:3" r="7">
      <c t="s" s="4" r="A7">
        <v>538</v>
      </c>
      <c t="n" s="8" r="B7">
        <v>0.2</v>
      </c>
    </row>
    <row spans="1:3" r="8">
      <c t="s" s="4" r="A8">
        <v>539</v>
      </c>
      <c t="n" s="8" r="B8">
        <v>0.22</v>
      </c>
    </row>
    <row spans="1:3" r="9">
      <c t="s" s="4" r="A9">
        <v>541</v>
      </c>
    </row>
    <row spans="1:3" r="10">
      <c t="s" s="3" r="A10">
        <v>537</v>
      </c>
    </row>
    <row spans="1:3" r="11">
      <c t="s" s="4" r="A11">
        <v>542</v>
      </c>
      <c t="n" s="5" r="B11">
        <v>10083100</v>
      </c>
      <c t="n" s="5" r="C11">
        <v>15435970</v>
      </c>
    </row>
    <row spans="1:3" r="12">
      <c t="s" s="4" r="A12">
        <v>543</v>
      </c>
      <c t="n" s="5" r="B12">
        <v>1025628</v>
      </c>
      <c t="n" s="5" r="C12">
        <v>7171241</v>
      </c>
    </row>
    <row spans="1:3" r="13">
      <c t="s" s="4" r="A13">
        <v>544</v>
      </c>
      <c t="s" s="4" r="B13">
        <v>26</v>
      </c>
      <c t="n" s="5" r="C13">
        <v>-2482163</v>
      </c>
    </row>
    <row spans="1:3" r="14">
      <c t="s" s="4" r="A14">
        <v>545</v>
      </c>
      <c t="n" s="5" r="B14">
        <v>-6742537</v>
      </c>
      <c t="n" s="5" r="C14">
        <v>-10041948</v>
      </c>
    </row>
    <row spans="1:3" r="15">
      <c t="s" s="4" r="A15">
        <v>538</v>
      </c>
      <c t="n" s="5" r="B15">
        <v>4366191</v>
      </c>
      <c t="n" s="5" r="C15">
        <v>10083100</v>
      </c>
    </row>
    <row spans="1:3" r="16">
      <c t="s" s="4" r="A16">
        <v>539</v>
      </c>
      <c t="n" s="5" r="B16">
        <v>3699523</v>
      </c>
      <c t="n" s="5" r="C16">
        <v>2731297</v>
      </c>
    </row>
    <row spans="1:3" r="17">
      <c t="s" s="3" r="A17">
        <v>540</v>
      </c>
    </row>
    <row spans="1:3" r="18">
      <c t="s" s="4" r="A18">
        <v>546</v>
      </c>
      <c t="n" s="8" r="B18">
        <v>0.16</v>
      </c>
      <c t="n" s="8" r="C18">
        <v>0.22</v>
      </c>
    </row>
    <row spans="1:3" r="19">
      <c t="s" s="4" r="A19">
        <v>543</v>
      </c>
      <c t="n" s="8" r="B19">
        <v>0.09</v>
      </c>
      <c t="n" s="10" r="C19">
        <v>0.12</v>
      </c>
    </row>
    <row spans="1:3" r="20">
      <c t="s" s="4" r="A20">
        <v>544</v>
      </c>
      <c t="s" s="4" r="B20">
        <v>26</v>
      </c>
      <c t="n" s="10" r="C20">
        <v>0.14</v>
      </c>
    </row>
    <row spans="1:3" r="21">
      <c t="s" s="4" r="A21">
        <v>545</v>
      </c>
      <c t="n" s="8" r="B21">
        <v>0.13</v>
      </c>
      <c t="n" s="10" r="C21">
        <v>0.22</v>
      </c>
    </row>
    <row spans="1:3" r="22">
      <c t="s" s="4" r="A22">
        <v>538</v>
      </c>
      <c t="n" s="13" r="B22">
        <v>0.2</v>
      </c>
      <c t="n" s="10" r="C22">
        <v>0.16</v>
      </c>
    </row>
    <row spans="1:3" r="23">
      <c t="s" s="4" r="A23">
        <v>539</v>
      </c>
      <c t="n" s="8" r="B23">
        <v>0.22</v>
      </c>
      <c t="n" s="8" r="C23">
        <v>0.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547</v>
      </c>
      <c t="s" s="2" r="B1">
        <v>65</v>
      </c>
    </row>
    <row spans="1:2" r="2">
      <c t="s" s="2" r="B2">
        <v>548</v>
      </c>
    </row>
    <row spans="1:2" r="3">
      <c t="s" s="3" r="A3">
        <v>549</v>
      </c>
    </row>
    <row spans="1:2" r="4">
      <c t="s" s="4" r="A4">
        <v>550</v>
      </c>
      <c t="n" s="5" r="B4">
        <v>4366191</v>
      </c>
    </row>
    <row spans="1:2" r="5">
      <c t="s" s="4" r="A5">
        <v>551</v>
      </c>
      <c t="s" s="4" r="B5">
        <v>552</v>
      </c>
    </row>
    <row spans="1:2" r="6">
      <c t="s" s="4" r="A6">
        <v>553</v>
      </c>
      <c t="n" s="8" r="B6">
        <v>0.2</v>
      </c>
    </row>
    <row spans="1:2" r="7">
      <c t="s" s="4" r="A7">
        <v>554</v>
      </c>
      <c t="n" s="5" r="B7">
        <v>3699523</v>
      </c>
    </row>
    <row spans="1:2" r="8">
      <c t="s" s="4" r="A8">
        <v>555</v>
      </c>
      <c t="n" s="8" r="B8">
        <v>0.22</v>
      </c>
    </row>
    <row spans="1:2" r="9">
      <c t="s" s="4" r="A9">
        <v>556</v>
      </c>
    </row>
    <row spans="1:2" r="10">
      <c t="s" s="3" r="A10">
        <v>549</v>
      </c>
    </row>
    <row spans="1:2" r="11">
      <c t="s" s="4" r="A11">
        <v>557</v>
      </c>
      <c t="n" s="5" r="B11">
        <v>0</v>
      </c>
    </row>
    <row spans="1:2" r="12">
      <c t="s" s="4" r="A12">
        <v>558</v>
      </c>
      <c t="n" s="8" r="B12">
        <v>0.1</v>
      </c>
    </row>
    <row spans="1:2" r="13">
      <c t="s" s="4" r="A13">
        <v>550</v>
      </c>
      <c t="n" s="5" r="B13">
        <v>1000000</v>
      </c>
    </row>
    <row spans="1:2" r="14">
      <c t="s" s="4" r="A14">
        <v>551</v>
      </c>
      <c t="s" s="4" r="B14">
        <v>559</v>
      </c>
    </row>
    <row spans="1:2" r="15">
      <c t="s" s="4" r="A15">
        <v>553</v>
      </c>
      <c t="n" s="8" r="B15">
        <v>0.09</v>
      </c>
    </row>
    <row spans="1:2" r="16">
      <c t="s" s="4" r="A16">
        <v>554</v>
      </c>
      <c t="n" s="5" r="B16">
        <v>333332</v>
      </c>
    </row>
    <row spans="1:2" r="17">
      <c t="s" s="4" r="A17">
        <v>555</v>
      </c>
      <c t="n" s="8" r="B17">
        <v>0.09</v>
      </c>
    </row>
    <row spans="1:2" r="18">
      <c t="s" s="4" r="A18">
        <v>560</v>
      </c>
    </row>
    <row spans="1:2" r="19">
      <c t="s" s="3" r="A19">
        <v>549</v>
      </c>
    </row>
    <row spans="1:2" r="20">
      <c t="s" s="4" r="A20">
        <v>557</v>
      </c>
      <c t="n" s="10" r="B20">
        <v>0.11</v>
      </c>
    </row>
    <row spans="1:2" r="21">
      <c t="s" s="4" r="A21">
        <v>558</v>
      </c>
      <c t="n" s="8" r="B21">
        <v>0.2</v>
      </c>
    </row>
    <row spans="1:2" r="22">
      <c t="s" s="4" r="A22">
        <v>550</v>
      </c>
      <c t="n" s="5" r="B22">
        <v>1358450</v>
      </c>
    </row>
    <row spans="1:2" r="23">
      <c t="s" s="4" r="A23">
        <v>551</v>
      </c>
      <c t="s" s="4" r="B23">
        <v>552</v>
      </c>
    </row>
    <row spans="1:2" r="24">
      <c t="s" s="4" r="A24">
        <v>553</v>
      </c>
      <c t="n" s="8" r="B24">
        <v>0.13</v>
      </c>
    </row>
    <row spans="1:2" r="25">
      <c t="s" s="4" r="A25">
        <v>554</v>
      </c>
      <c t="n" s="5" r="B25">
        <v>1358450</v>
      </c>
    </row>
    <row spans="1:2" r="26">
      <c t="s" s="4" r="A26">
        <v>555</v>
      </c>
      <c t="n" s="8" r="B26">
        <v>0.13</v>
      </c>
    </row>
    <row spans="1:2" r="27">
      <c t="s" s="4" r="A27">
        <v>561</v>
      </c>
    </row>
    <row spans="1:2" r="28">
      <c t="s" s="3" r="A28">
        <v>549</v>
      </c>
    </row>
    <row spans="1:2" r="29">
      <c t="s" s="4" r="A29">
        <v>557</v>
      </c>
      <c t="n" s="10" r="B29">
        <v>0.21</v>
      </c>
    </row>
    <row spans="1:2" r="30">
      <c t="s" s="4" r="A30">
        <v>558</v>
      </c>
      <c t="n" s="8" r="B30">
        <v>0.3</v>
      </c>
    </row>
    <row spans="1:2" r="31">
      <c t="s" s="4" r="A31">
        <v>550</v>
      </c>
      <c t="n" s="5" r="B31">
        <v>1456050</v>
      </c>
    </row>
    <row spans="1:2" r="32">
      <c t="s" s="4" r="A32">
        <v>551</v>
      </c>
      <c t="s" s="4" r="B32">
        <v>562</v>
      </c>
    </row>
    <row spans="1:2" r="33">
      <c t="s" s="4" r="A33">
        <v>553</v>
      </c>
      <c t="n" s="8" r="B33">
        <v>0.28</v>
      </c>
    </row>
    <row spans="1:2" r="34">
      <c t="s" s="4" r="A34">
        <v>554</v>
      </c>
      <c t="n" s="5" r="B34">
        <v>1456050</v>
      </c>
    </row>
    <row spans="1:2" r="35">
      <c t="s" s="4" r="A35">
        <v>555</v>
      </c>
      <c t="n" s="8" r="B35">
        <v>0.28</v>
      </c>
    </row>
    <row spans="1:2" r="36">
      <c t="s" s="4" r="A36">
        <v>563</v>
      </c>
    </row>
    <row spans="1:2" r="37">
      <c t="s" s="3" r="A37">
        <v>549</v>
      </c>
    </row>
    <row spans="1:2" r="38">
      <c t="s" s="4" r="A38">
        <v>557</v>
      </c>
      <c t="n" s="10" r="B38">
        <v>0.31</v>
      </c>
    </row>
    <row spans="1:2" r="39">
      <c t="s" s="4" r="A39">
        <v>558</v>
      </c>
      <c t="n" s="8" r="B39">
        <v>0.4</v>
      </c>
    </row>
    <row spans="1:2" r="40">
      <c t="s" s="4" r="A40">
        <v>550</v>
      </c>
      <c t="n" s="5" r="B40">
        <v>551691</v>
      </c>
    </row>
    <row spans="1:2" r="41">
      <c t="s" s="4" r="A41">
        <v>551</v>
      </c>
      <c t="s" s="4" r="B41">
        <v>564</v>
      </c>
    </row>
    <row spans="1:2" r="42">
      <c t="s" s="4" r="A42">
        <v>553</v>
      </c>
      <c t="n" s="8" r="B42">
        <v>0.35</v>
      </c>
    </row>
    <row spans="1:2" r="43">
      <c t="s" s="4" r="A43">
        <v>554</v>
      </c>
      <c t="n" s="5" r="B43">
        <v>551691</v>
      </c>
    </row>
    <row spans="1:2" r="44">
      <c t="s" s="4" r="A44">
        <v>555</v>
      </c>
      <c t="n" s="8" r="B44">
        <v>0.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65</v>
      </c>
    </row>
    <row spans="1:3" r="2">
      <c t="s" s="2" r="B2">
        <v>18</v>
      </c>
      <c t="s" s="2" r="C2">
        <v>19</v>
      </c>
    </row>
    <row spans="1:3" r="3">
      <c t="s" s="3" r="A3">
        <v>566</v>
      </c>
    </row>
    <row spans="1:3" r="4">
      <c t="s" s="4" r="A4">
        <v>567</v>
      </c>
      <c t="s" s="4" r="B4">
        <v>26</v>
      </c>
      <c t="n" s="5" r="C4">
        <v>1000000</v>
      </c>
    </row>
    <row spans="1:3" r="5">
      <c t="s" s="4" r="A5">
        <v>543</v>
      </c>
      <c t="n" s="5" r="B5">
        <v>500000</v>
      </c>
      <c t="n" s="5" r="C5">
        <v>1000000</v>
      </c>
    </row>
    <row spans="1:3" r="6">
      <c t="s" s="4" r="A6">
        <v>568</v>
      </c>
      <c t="n" s="5" r="B6">
        <v>-500000</v>
      </c>
      <c t="n" s="5" r="C6">
        <v>-2000000</v>
      </c>
    </row>
    <row spans="1:3" r="7">
      <c t="s" s="4" r="A7">
        <v>545</v>
      </c>
      <c t="s" s="4" r="B7">
        <v>26</v>
      </c>
      <c t="s" s="4" r="C7">
        <v>26</v>
      </c>
    </row>
    <row spans="1:3" r="8">
      <c t="s" s="4" r="A8">
        <v>569</v>
      </c>
      <c t="s" s="4" r="B8">
        <v>26</v>
      </c>
      <c t="s" s="4" r="C8">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 customWidth="1" max="7" min="7" width="26"/>
    <col customWidth="1" max="8" min="8" width="14"/>
    <col customWidth="1" max="9" min="9" width="14"/>
  </cols>
  <sheetData>
    <row spans="1:9" r="1">
      <c t="s" s="1" r="A1">
        <v>570</v>
      </c>
      <c t="s" s="2" r="B1">
        <v>64</v>
      </c>
      <c t="s" s="2" r="D1">
        <v>1</v>
      </c>
      <c t="s" s="2" r="F1">
        <v>65</v>
      </c>
    </row>
    <row spans="1:9" r="2">
      <c t="s" s="2" r="B2">
        <v>2</v>
      </c>
      <c t="s" s="2" r="C2">
        <v>66</v>
      </c>
      <c t="s" s="2" r="D2">
        <v>2</v>
      </c>
      <c t="s" s="2" r="E2">
        <v>66</v>
      </c>
      <c t="s" s="2" r="F2">
        <v>18</v>
      </c>
      <c t="s" s="2" r="G2">
        <v>19</v>
      </c>
      <c t="s" s="2" r="H2">
        <v>571</v>
      </c>
      <c t="s" s="2" r="I2">
        <v>572</v>
      </c>
    </row>
    <row spans="1:9" r="3">
      <c t="s" s="3" r="A3">
        <v>573</v>
      </c>
    </row>
    <row spans="1:9" r="4">
      <c t="s" s="4" r="A4">
        <v>123</v>
      </c>
      <c t="n" s="7" r="B4">
        <v>355748</v>
      </c>
      <c t="n" s="7" r="C4">
        <v>73782</v>
      </c>
      <c t="n" s="7" r="D4">
        <v>392990</v>
      </c>
      <c t="n" s="7" r="E4">
        <v>476315</v>
      </c>
      <c t="n" s="7" r="F4">
        <v>272806</v>
      </c>
      <c t="n" s="7" r="G4">
        <v>642762</v>
      </c>
    </row>
    <row spans="1:9" r="5">
      <c t="s" s="4" r="A5">
        <v>574</v>
      </c>
      <c t="n" s="5" r="I5">
        <v>50000000</v>
      </c>
    </row>
    <row spans="1:9" r="6">
      <c t="s" s="4" r="A6">
        <v>575</v>
      </c>
      <c t="n" s="7" r="B6">
        <v>3100000</v>
      </c>
      <c t="n" s="7" r="D6">
        <v>3100000</v>
      </c>
      <c t="n" s="7" r="F6">
        <v>79000</v>
      </c>
      <c t="n" s="7" r="G6">
        <v>985000</v>
      </c>
    </row>
    <row spans="1:9" r="7">
      <c t="s" s="4" r="A7">
        <v>576</v>
      </c>
      <c t="s" s="4" r="D7">
        <v>577</v>
      </c>
      <c t="s" s="4" r="F7">
        <v>578</v>
      </c>
      <c t="s" s="4" r="G7">
        <v>579</v>
      </c>
    </row>
    <row spans="1:9" r="8">
      <c t="s" s="4" r="A8">
        <v>580</v>
      </c>
      <c t="n" s="5" r="B8">
        <v>22000000</v>
      </c>
      <c t="n" s="5" r="D8">
        <v>22000000</v>
      </c>
    </row>
    <row spans="1:9" r="9">
      <c t="s" s="4" r="A9">
        <v>581</v>
      </c>
    </row>
    <row spans="1:9" r="10">
      <c t="s" s="3" r="A10">
        <v>573</v>
      </c>
    </row>
    <row spans="1:9" r="11">
      <c t="s" s="4" r="A11">
        <v>582</v>
      </c>
      <c t="n" s="5" r="H11">
        <v>150000000</v>
      </c>
    </row>
    <row spans="1:9" r="12">
      <c t="s" s="4" r="A12">
        <v>583</v>
      </c>
    </row>
    <row spans="1:9" r="13">
      <c t="s" s="3" r="A13">
        <v>573</v>
      </c>
    </row>
    <row spans="1:9" r="14">
      <c t="s" s="4" r="A14">
        <v>582</v>
      </c>
      <c t="n" s="5" r="H14">
        <v>50000000</v>
      </c>
    </row>
    <row spans="1:9" r="15">
      <c t="s" s="4" r="A15">
        <v>584</v>
      </c>
    </row>
    <row spans="1:9" r="16">
      <c t="s" s="3" r="A16">
        <v>573</v>
      </c>
    </row>
    <row spans="1:9" r="17">
      <c t="s" s="4" r="A17">
        <v>543</v>
      </c>
      <c t="n" s="5" r="F17">
        <v>500000</v>
      </c>
      <c t="n" s="5" r="G17">
        <v>100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13"/>
    <col customWidth="1" max="5" min="5" width="27"/>
    <col customWidth="1" max="6" min="6" width="46"/>
    <col customWidth="1" max="7" min="7" width="20"/>
  </cols>
  <sheetData>
    <row spans="1:7" r="1">
      <c t="s" s="1" r="A1">
        <v>97</v>
      </c>
      <c t="s" s="2" r="B1">
        <v>98</v>
      </c>
      <c t="s" s="2" r="C1">
        <v>99</v>
      </c>
      <c t="s" s="2" r="D1">
        <v>100</v>
      </c>
      <c t="s" s="2" r="E1">
        <v>101</v>
      </c>
      <c t="s" s="2" r="F1">
        <v>49</v>
      </c>
      <c t="s" s="2" r="G1">
        <v>50</v>
      </c>
    </row>
    <row spans="1:7" r="2">
      <c t="s" s="4" r="A2">
        <v>102</v>
      </c>
      <c t="n" s="7" r="B2">
        <v>-18615764</v>
      </c>
      <c t="n" s="7" r="C2">
        <v>1850</v>
      </c>
      <c t="n" s="7" r="D2">
        <v>408513</v>
      </c>
      <c t="n" s="7" r="E2">
        <v>20970205</v>
      </c>
      <c t="n" s="7" r="F2">
        <v>76386</v>
      </c>
      <c t="n" s="7" r="G2">
        <v>-40072718</v>
      </c>
    </row>
    <row spans="1:7" r="3">
      <c t="s" s="4" r="A3">
        <v>103</v>
      </c>
      <c t="n" s="5" r="C3">
        <v>185000</v>
      </c>
      <c t="n" s="5" r="D3">
        <v>408513205</v>
      </c>
    </row>
    <row spans="1:7" r="4">
      <c t="s" s="4" r="A4">
        <v>104</v>
      </c>
      <c t="n" s="5" r="B4">
        <v>642762</v>
      </c>
      <c t="s" s="4" r="C4">
        <v>26</v>
      </c>
      <c t="n" s="7" r="D4">
        <v>2000</v>
      </c>
      <c t="n" s="5" r="E4">
        <v>640762</v>
      </c>
      <c t="s" s="4" r="F4">
        <v>26</v>
      </c>
      <c t="s" s="4" r="G4">
        <v>26</v>
      </c>
    </row>
    <row spans="1:7" r="5">
      <c t="s" s="4" r="A5">
        <v>105</v>
      </c>
      <c t="s" s="4" r="C5">
        <v>26</v>
      </c>
      <c t="n" s="5" r="D5">
        <v>2000000</v>
      </c>
    </row>
    <row spans="1:7" r="6">
      <c t="s" s="4" r="A6">
        <v>106</v>
      </c>
      <c t="n" s="5" r="B6">
        <v>600000</v>
      </c>
      <c t="s" s="4" r="C6">
        <v>26</v>
      </c>
      <c t="n" s="7" r="D6">
        <v>6060</v>
      </c>
      <c t="n" s="5" r="E6">
        <v>593940</v>
      </c>
      <c t="s" s="4" r="F6">
        <v>26</v>
      </c>
      <c t="s" s="4" r="G6">
        <v>26</v>
      </c>
    </row>
    <row spans="1:7" r="7">
      <c t="s" s="4" r="A7">
        <v>107</v>
      </c>
      <c t="s" s="4" r="C7">
        <v>26</v>
      </c>
      <c t="n" s="5" r="D7">
        <v>6060606</v>
      </c>
    </row>
    <row spans="1:7" r="8">
      <c t="s" s="4" r="A8">
        <v>108</v>
      </c>
      <c t="n" s="5" r="B8">
        <v>78929</v>
      </c>
      <c t="s" s="4" r="C8">
        <v>26</v>
      </c>
      <c t="n" s="7" r="D8">
        <v>317</v>
      </c>
      <c t="n" s="5" r="E8">
        <v>78612</v>
      </c>
      <c t="s" s="4" r="F8">
        <v>26</v>
      </c>
      <c t="s" s="4" r="G8">
        <v>26</v>
      </c>
    </row>
    <row spans="1:7" r="9">
      <c t="s" s="4" r="A9">
        <v>109</v>
      </c>
      <c t="s" s="4" r="C9">
        <v>26</v>
      </c>
      <c t="n" s="5" r="D9">
        <v>316786</v>
      </c>
    </row>
    <row spans="1:7" r="10">
      <c t="s" s="4" r="A10">
        <v>110</v>
      </c>
      <c t="n" s="5" r="B10">
        <v>293735</v>
      </c>
      <c t="s" s="4" r="C10">
        <v>26</v>
      </c>
      <c t="n" s="7" r="D10">
        <v>2278</v>
      </c>
      <c t="n" s="5" r="E10">
        <v>291457</v>
      </c>
      <c t="s" s="4" r="F10">
        <v>26</v>
      </c>
      <c t="s" s="4" r="G10">
        <v>26</v>
      </c>
    </row>
    <row spans="1:7" r="11">
      <c t="s" s="4" r="A11">
        <v>111</v>
      </c>
      <c t="s" s="4" r="C11">
        <v>26</v>
      </c>
      <c t="n" s="5" r="D11">
        <v>2278064</v>
      </c>
    </row>
    <row spans="1:7" r="12">
      <c t="s" s="4" r="A12">
        <v>112</v>
      </c>
      <c t="n" s="5" r="B12">
        <v>2086095</v>
      </c>
      <c t="s" s="4" r="C12">
        <v>26</v>
      </c>
      <c t="n" s="7" r="D12">
        <v>11425</v>
      </c>
      <c t="n" s="7" r="E12">
        <v>2074670</v>
      </c>
      <c t="s" s="4" r="F12">
        <v>26</v>
      </c>
      <c t="s" s="4" r="G12">
        <v>26</v>
      </c>
    </row>
    <row spans="1:7" r="13">
      <c t="s" s="4" r="A13">
        <v>113</v>
      </c>
      <c t="s" s="4" r="C13">
        <v>26</v>
      </c>
      <c t="n" s="5" r="D13">
        <v>11424906</v>
      </c>
    </row>
    <row spans="1:7" r="14">
      <c t="s" s="4" r="A14">
        <v>95</v>
      </c>
      <c t="n" s="5" r="B14">
        <v>-931565</v>
      </c>
      <c t="s" s="4" r="C14">
        <v>26</v>
      </c>
      <c t="s" s="4" r="D14">
        <v>26</v>
      </c>
      <c t="s" s="4" r="E14">
        <v>26</v>
      </c>
      <c t="n" s="7" r="F14">
        <v>-931565</v>
      </c>
      <c t="s" s="4" r="G14">
        <v>26</v>
      </c>
    </row>
    <row spans="1:7" r="15">
      <c t="s" s="4" r="A15">
        <v>83</v>
      </c>
      <c t="n" s="5" r="B15">
        <v>3814137</v>
      </c>
      <c t="s" s="4" r="C15">
        <v>26</v>
      </c>
      <c t="s" s="4" r="D15">
        <v>26</v>
      </c>
      <c t="s" s="4" r="E15">
        <v>26</v>
      </c>
      <c t="s" s="4" r="F15">
        <v>26</v>
      </c>
      <c t="n" s="7" r="G15">
        <v>3814137</v>
      </c>
    </row>
    <row spans="1:7" r="16">
      <c t="s" s="4" r="A16">
        <v>114</v>
      </c>
      <c t="n" s="5" r="B16">
        <v>-12031671</v>
      </c>
      <c t="n" s="7" r="C16">
        <v>1850</v>
      </c>
      <c t="n" s="7" r="D16">
        <v>430593</v>
      </c>
      <c t="n" s="7" r="E16">
        <v>24649646</v>
      </c>
      <c t="n" s="7" r="F16">
        <v>-855179</v>
      </c>
      <c t="n" s="5" r="G16">
        <v>-36258581</v>
      </c>
    </row>
    <row spans="1:7" r="17">
      <c t="s" s="4" r="A17">
        <v>115</v>
      </c>
      <c t="n" s="5" r="C17">
        <v>185000</v>
      </c>
      <c t="n" s="5" r="D17">
        <v>430593567</v>
      </c>
    </row>
    <row spans="1:7" r="18">
      <c t="s" s="4" r="A18">
        <v>104</v>
      </c>
      <c t="n" s="5" r="B18">
        <v>272806</v>
      </c>
      <c t="s" s="4" r="C18">
        <v>26</v>
      </c>
      <c t="s" s="4" r="D18">
        <v>26</v>
      </c>
      <c t="n" s="5" r="E18">
        <v>272806</v>
      </c>
      <c t="s" s="4" r="F18">
        <v>26</v>
      </c>
    </row>
    <row spans="1:7" r="19">
      <c t="s" s="4" r="A19">
        <v>106</v>
      </c>
      <c t="n" s="5" r="B19">
        <v>100000</v>
      </c>
      <c t="s" s="4" r="C19">
        <v>26</v>
      </c>
      <c t="n" s="7" r="D19">
        <v>1111</v>
      </c>
      <c t="n" s="5" r="E19">
        <v>98889</v>
      </c>
      <c t="s" s="4" r="F19">
        <v>26</v>
      </c>
    </row>
    <row spans="1:7" r="20">
      <c t="s" s="4" r="A20">
        <v>107</v>
      </c>
      <c t="s" s="4" r="C20">
        <v>26</v>
      </c>
      <c t="n" s="5" r="D20">
        <v>1111111</v>
      </c>
    </row>
    <row spans="1:7" r="21">
      <c t="s" s="4" r="A21">
        <v>108</v>
      </c>
      <c t="n" s="5" r="B21">
        <v>95000</v>
      </c>
      <c t="s" s="4" r="C21">
        <v>26</v>
      </c>
      <c t="n" s="7" r="D21">
        <v>500</v>
      </c>
      <c t="n" s="7" r="E21">
        <v>94500</v>
      </c>
      <c t="s" s="4" r="F21">
        <v>26</v>
      </c>
    </row>
    <row spans="1:7" r="22">
      <c t="s" s="4" r="A22">
        <v>109</v>
      </c>
      <c t="s" s="4" r="C22">
        <v>26</v>
      </c>
      <c t="n" s="5" r="D22">
        <v>500000</v>
      </c>
    </row>
    <row spans="1:7" r="23">
      <c t="s" s="4" r="A23">
        <v>95</v>
      </c>
      <c t="n" s="5" r="B23">
        <v>502128</v>
      </c>
      <c t="s" s="4" r="C23">
        <v>26</v>
      </c>
      <c t="s" s="4" r="D23">
        <v>26</v>
      </c>
      <c t="s" s="4" r="E23">
        <v>26</v>
      </c>
      <c t="n" s="7" r="F23">
        <v>502128</v>
      </c>
    </row>
    <row spans="1:7" r="24">
      <c t="s" s="4" r="A24">
        <v>83</v>
      </c>
      <c t="n" s="5" r="B24">
        <v>-1341409</v>
      </c>
      <c t="s" s="4" r="C24">
        <v>26</v>
      </c>
      <c t="s" s="4" r="D24">
        <v>26</v>
      </c>
      <c t="s" s="4" r="E24">
        <v>26</v>
      </c>
      <c t="s" s="4" r="F24">
        <v>26</v>
      </c>
      <c t="n" s="5" r="G24">
        <v>-1341409</v>
      </c>
    </row>
    <row spans="1:7" r="25">
      <c t="s" s="4" r="A25">
        <v>116</v>
      </c>
      <c t="n" s="5" r="B25">
        <v>-12403146</v>
      </c>
      <c t="n" s="7" r="C25">
        <v>1850</v>
      </c>
      <c t="n" s="7" r="D25">
        <v>432204</v>
      </c>
      <c t="n" s="7" r="E25">
        <v>25115841</v>
      </c>
      <c t="n" s="7" r="F25">
        <v>-353051</v>
      </c>
      <c t="n" s="7" r="G25">
        <v>-37599990</v>
      </c>
    </row>
    <row spans="1:7" r="26">
      <c t="s" s="4" r="A26">
        <v>117</v>
      </c>
      <c t="n" s="5" r="C26">
        <v>185000</v>
      </c>
      <c t="n" s="5" r="D26">
        <v>432204678</v>
      </c>
    </row>
    <row spans="1:7" r="27">
      <c t="s" s="4" r="A27">
        <v>83</v>
      </c>
      <c t="n" s="5" r="B27">
        <v>-4347134</v>
      </c>
    </row>
    <row spans="1:7" r="28">
      <c t="s" s="4" r="A28">
        <v>118</v>
      </c>
      <c t="n" s="7" r="B28">
        <v>-132079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spans="1:7" r="1">
      <c t="s" s="1" r="A1">
        <v>585</v>
      </c>
      <c t="s" s="2" r="B1">
        <v>64</v>
      </c>
      <c t="s" s="2" r="D1">
        <v>1</v>
      </c>
      <c t="s" s="2" r="F1">
        <v>65</v>
      </c>
    </row>
    <row spans="1:7" r="2">
      <c t="s" s="2" r="B2">
        <v>2</v>
      </c>
      <c t="s" s="2" r="C2">
        <v>66</v>
      </c>
      <c t="s" s="2" r="D2">
        <v>2</v>
      </c>
      <c t="s" s="2" r="E2">
        <v>66</v>
      </c>
      <c t="s" s="2" r="F2">
        <v>18</v>
      </c>
      <c t="s" s="2" r="G2">
        <v>19</v>
      </c>
    </row>
    <row spans="1:7" r="3">
      <c t="s" s="3" r="A3">
        <v>586</v>
      </c>
    </row>
    <row spans="1:7" r="4">
      <c t="s" s="4" r="A4">
        <v>67</v>
      </c>
      <c t="n" s="7" r="B4">
        <v>4774796</v>
      </c>
      <c t="n" s="7" r="C4">
        <v>1092150</v>
      </c>
      <c t="n" s="7" r="D4">
        <v>13351483</v>
      </c>
      <c t="n" s="7" r="E4">
        <v>3535357</v>
      </c>
      <c t="n" s="7" r="F4">
        <v>4478844</v>
      </c>
      <c t="n" s="7" r="G4">
        <v>16828190</v>
      </c>
    </row>
    <row spans="1:7" r="5">
      <c t="s" s="4" r="A5">
        <v>439</v>
      </c>
      <c t="n" s="5" r="B5">
        <v>3102014</v>
      </c>
      <c t="n" s="5" r="C5">
        <v>686255</v>
      </c>
      <c t="n" s="5" r="D5">
        <v>8738903</v>
      </c>
      <c t="n" s="5" r="E5">
        <v>1507724</v>
      </c>
      <c t="n" s="5" r="F5">
        <v>2343653</v>
      </c>
      <c t="n" s="5" r="G5">
        <v>1575036</v>
      </c>
    </row>
    <row spans="1:7" r="6">
      <c t="s" s="4" r="A6">
        <v>587</v>
      </c>
      <c t="n" s="5" r="B6">
        <v>1672782</v>
      </c>
      <c t="n" s="5" r="C6">
        <v>405895</v>
      </c>
      <c t="n" s="5" r="D6">
        <v>4612580</v>
      </c>
      <c t="n" s="5" r="E6">
        <v>2027633</v>
      </c>
      <c t="n" s="5" r="F6">
        <v>2135191</v>
      </c>
      <c t="n" s="5" r="G6">
        <v>15253154</v>
      </c>
    </row>
    <row spans="1:7" r="7">
      <c t="s" s="4" r="A7">
        <v>82</v>
      </c>
      <c t="n" s="5" r="B7">
        <v>136641</v>
      </c>
      <c t="n" s="5" r="C7">
        <v>994003</v>
      </c>
      <c t="n" s="5" r="D7">
        <v>385532</v>
      </c>
      <c t="n" s="5" r="E7">
        <v>5268086</v>
      </c>
      <c t="n" s="5" r="F7">
        <v>5601656</v>
      </c>
      <c t="n" s="5" r="G7">
        <v>2546931</v>
      </c>
    </row>
    <row spans="1:7" r="8">
      <c t="s" s="4" r="A8">
        <v>588</v>
      </c>
    </row>
    <row spans="1:7" r="9">
      <c t="s" s="3" r="A9">
        <v>586</v>
      </c>
    </row>
    <row spans="1:7" r="10">
      <c t="s" s="4" r="A10">
        <v>67</v>
      </c>
      <c t="n" s="7" r="B10">
        <v>136641</v>
      </c>
      <c t="n" s="7" r="C10">
        <v>994003</v>
      </c>
      <c t="n" s="7" r="D10">
        <v>385532</v>
      </c>
      <c t="n" s="7" r="E10">
        <v>5268086</v>
      </c>
      <c t="n" s="7" r="F10">
        <v>5601656</v>
      </c>
      <c t="n" s="5" r="G10">
        <v>9784732</v>
      </c>
    </row>
    <row spans="1:7" r="11">
      <c t="s" s="4" r="A11">
        <v>439</v>
      </c>
      <c t="s" s="4" r="B11">
        <v>26</v>
      </c>
      <c t="s" s="4" r="C11">
        <v>26</v>
      </c>
      <c t="s" s="4" r="D11">
        <v>26</v>
      </c>
      <c t="s" s="4" r="E11">
        <v>26</v>
      </c>
      <c t="s" s="4" r="F11">
        <v>26</v>
      </c>
      <c t="n" s="5" r="G11">
        <v>7237801</v>
      </c>
    </row>
    <row spans="1:7" r="12">
      <c t="s" s="4" r="A12">
        <v>82</v>
      </c>
      <c t="n" s="7" r="B12">
        <v>136641</v>
      </c>
      <c t="n" s="7" r="C12">
        <v>994003</v>
      </c>
      <c t="n" s="7" r="D12">
        <v>385532</v>
      </c>
      <c t="n" s="7" r="E12">
        <v>5268086</v>
      </c>
      <c t="n" s="7" r="F12">
        <v>5601656</v>
      </c>
      <c t="n" s="5" r="G12">
        <v>2546931</v>
      </c>
    </row>
    <row spans="1:7" r="13">
      <c t="s" s="4" r="A13">
        <v>589</v>
      </c>
    </row>
    <row spans="1:7" r="14">
      <c t="s" s="3" r="A14">
        <v>586</v>
      </c>
    </row>
    <row spans="1:7" r="15">
      <c t="s" s="4" r="A15">
        <v>67</v>
      </c>
      <c t="n" s="5" r="B15">
        <v>4774796</v>
      </c>
      <c t="n" s="5" r="C15">
        <v>1092150</v>
      </c>
      <c t="n" s="5" r="D15">
        <v>13351483</v>
      </c>
      <c t="n" s="5" r="E15">
        <v>3535357</v>
      </c>
      <c t="n" s="5" r="F15">
        <v>4478844</v>
      </c>
      <c t="n" s="5" r="G15">
        <v>16828190</v>
      </c>
    </row>
    <row spans="1:7" r="16">
      <c t="s" s="4" r="A16">
        <v>439</v>
      </c>
      <c t="n" s="5" r="B16">
        <v>3102014</v>
      </c>
      <c t="n" s="5" r="C16">
        <v>686255</v>
      </c>
      <c t="n" s="5" r="D16">
        <v>8738903</v>
      </c>
      <c t="n" s="5" r="E16">
        <v>1507724</v>
      </c>
      <c t="n" s="5" r="F16">
        <v>2343653</v>
      </c>
      <c t="n" s="5" r="G16">
        <v>1575036</v>
      </c>
    </row>
    <row spans="1:7" r="17">
      <c t="s" s="4" r="A17">
        <v>587</v>
      </c>
      <c t="n" s="7" r="B17">
        <v>1672782</v>
      </c>
      <c t="n" s="7" r="C17">
        <v>405895</v>
      </c>
      <c t="n" s="7" r="D17">
        <v>4612580</v>
      </c>
      <c t="n" s="7" r="E17">
        <v>2027633</v>
      </c>
      <c t="n" s="7" r="F17">
        <v>2135191</v>
      </c>
      <c t="n" s="7" r="G17">
        <v>15253154</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spans="1:7" r="1">
      <c t="s" s="1" r="A1">
        <v>590</v>
      </c>
      <c t="s" s="2" r="B1">
        <v>64</v>
      </c>
      <c t="s" s="2" r="D1">
        <v>1</v>
      </c>
      <c t="s" s="2" r="F1">
        <v>65</v>
      </c>
    </row>
    <row spans="1:7" r="2">
      <c t="s" s="2" r="B2">
        <v>2</v>
      </c>
      <c t="s" s="2" r="C2">
        <v>66</v>
      </c>
      <c t="s" s="2" r="D2">
        <v>2</v>
      </c>
      <c t="s" s="2" r="E2">
        <v>66</v>
      </c>
      <c t="s" s="2" r="F2">
        <v>18</v>
      </c>
      <c t="s" s="2" r="G2">
        <v>19</v>
      </c>
    </row>
    <row spans="1:7" r="3">
      <c t="s" s="3" r="A3">
        <v>586</v>
      </c>
    </row>
    <row spans="1:7" r="4">
      <c t="s" s="4" r="A4">
        <v>67</v>
      </c>
      <c t="n" s="7" r="B4">
        <v>4911437</v>
      </c>
      <c t="n" s="7" r="C4">
        <v>2086153</v>
      </c>
      <c t="n" s="7" r="D4">
        <v>13737015</v>
      </c>
      <c t="n" s="7" r="E4">
        <v>8803443</v>
      </c>
      <c t="n" s="7" r="F4">
        <v>10080500</v>
      </c>
      <c t="n" s="7" r="G4">
        <v>26612922</v>
      </c>
    </row>
    <row spans="1:7" r="5">
      <c t="s" s="4" r="A5">
        <v>591</v>
      </c>
    </row>
    <row spans="1:7" r="6">
      <c t="s" s="3" r="A6">
        <v>586</v>
      </c>
    </row>
    <row spans="1:7" r="7">
      <c t="s" s="4" r="A7">
        <v>67</v>
      </c>
      <c t="n" s="5" r="B7">
        <v>4774796</v>
      </c>
      <c t="n" s="5" r="C7">
        <v>1092150</v>
      </c>
      <c t="n" s="5" r="D7">
        <v>13351483</v>
      </c>
      <c t="n" s="5" r="E7">
        <v>3535357</v>
      </c>
      <c t="n" s="5" r="F7">
        <v>4478844</v>
      </c>
      <c t="n" s="5" r="G7">
        <v>16828190</v>
      </c>
    </row>
    <row spans="1:7" r="8">
      <c t="s" s="4" r="A8">
        <v>592</v>
      </c>
    </row>
    <row spans="1:7" r="9">
      <c t="s" s="3" r="A9">
        <v>586</v>
      </c>
    </row>
    <row spans="1:7" r="10">
      <c t="s" s="4" r="A10">
        <v>67</v>
      </c>
      <c t="n" s="5" r="B10">
        <v>136641</v>
      </c>
      <c t="n" s="5" r="C10">
        <v>994003</v>
      </c>
      <c t="n" s="5" r="D10">
        <v>385532</v>
      </c>
      <c t="n" s="5" r="E10">
        <v>5268086</v>
      </c>
      <c t="n" s="5" r="F10">
        <v>5601656</v>
      </c>
      <c t="n" s="5" r="G10">
        <v>9784732</v>
      </c>
    </row>
    <row spans="1:7" r="11">
      <c t="s" s="4" r="A11">
        <v>593</v>
      </c>
    </row>
    <row spans="1:7" r="12">
      <c t="s" s="3" r="A12">
        <v>586</v>
      </c>
    </row>
    <row spans="1:7" r="13">
      <c t="s" s="4" r="A13">
        <v>67</v>
      </c>
      <c t="n" s="5" r="B13">
        <v>817428</v>
      </c>
      <c t="n" s="5" r="C13">
        <v>926307</v>
      </c>
      <c t="n" s="5" r="D13">
        <v>2317928</v>
      </c>
      <c t="n" s="5" r="E13">
        <v>2949858</v>
      </c>
      <c t="n" s="5" r="F13">
        <v>3370841</v>
      </c>
      <c t="n" s="5" r="G13">
        <v>11512246</v>
      </c>
    </row>
    <row spans="1:7" r="14">
      <c t="s" s="4" r="A14">
        <v>594</v>
      </c>
    </row>
    <row spans="1:7" r="15">
      <c t="s" s="3" r="A15">
        <v>586</v>
      </c>
    </row>
    <row spans="1:7" r="16">
      <c t="s" s="4" r="A16">
        <v>67</v>
      </c>
      <c t="n" s="5" r="B16">
        <v>2919041</v>
      </c>
      <c t="n" s="5" r="C16">
        <v>945993</v>
      </c>
      <c t="n" s="5" r="D16">
        <v>8491876</v>
      </c>
      <c t="n" s="5" r="E16">
        <v>4207689</v>
      </c>
      <c t="n" s="5" r="F16">
        <v>5568767</v>
      </c>
      <c t="n" s="5" r="G16">
        <v>4110226</v>
      </c>
    </row>
    <row spans="1:7" r="17">
      <c t="s" s="4" r="A17">
        <v>595</v>
      </c>
    </row>
    <row spans="1:7" r="18">
      <c t="s" s="3" r="A18">
        <v>586</v>
      </c>
    </row>
    <row spans="1:7" r="19">
      <c t="s" s="4" r="A19">
        <v>67</v>
      </c>
      <c t="n" s="5" r="B19">
        <v>202785</v>
      </c>
      <c t="n" s="5" r="C19">
        <v>77437</v>
      </c>
      <c t="n" s="5" r="D19">
        <v>598903</v>
      </c>
      <c t="n" s="5" r="E19">
        <v>268004</v>
      </c>
      <c t="n" s="5" r="F19">
        <v>362859</v>
      </c>
      <c t="n" s="5" r="G19">
        <v>427140</v>
      </c>
    </row>
    <row spans="1:7" r="20">
      <c t="s" s="4" r="A20">
        <v>596</v>
      </c>
    </row>
    <row spans="1:7" r="21">
      <c t="s" s="3" r="A21">
        <v>586</v>
      </c>
    </row>
    <row spans="1:7" r="22">
      <c t="s" s="4" r="A22">
        <v>67</v>
      </c>
      <c t="n" s="7" r="B22">
        <v>972183</v>
      </c>
      <c t="n" s="7" r="C22">
        <v>136416</v>
      </c>
      <c t="n" s="7" r="D22">
        <v>2328308</v>
      </c>
      <c t="n" s="7" r="E22">
        <v>1377892</v>
      </c>
      <c t="n" s="7" r="F22">
        <v>778033</v>
      </c>
      <c t="n" s="7" r="G22">
        <v>1056331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597</v>
      </c>
      <c t="s" s="2" r="B1">
        <v>1</v>
      </c>
      <c t="s" s="2" r="C1">
        <v>65</v>
      </c>
    </row>
    <row spans="1:3" r="2">
      <c t="s" s="2" r="B2">
        <v>2</v>
      </c>
      <c t="s" s="2" r="C2">
        <v>18</v>
      </c>
    </row>
    <row spans="1:3" r="3">
      <c t="s" s="3" r="A3">
        <v>598</v>
      </c>
    </row>
    <row spans="1:3" r="4">
      <c t="s" s="4" r="A4">
        <v>599</v>
      </c>
      <c t="n" s="5" r="B4">
        <v>2</v>
      </c>
      <c t="n" s="5" r="C4">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R5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600</v>
      </c>
      <c t="s" s="2" r="B1">
        <v>601</v>
      </c>
      <c t="s" s="2" r="C1">
        <v>299</v>
      </c>
      <c t="s" s="2" r="D1">
        <v>301</v>
      </c>
      <c t="s" s="2" r="E1">
        <v>302</v>
      </c>
      <c t="s" s="2" r="F1">
        <v>303</v>
      </c>
      <c t="s" s="2" r="G1">
        <v>602</v>
      </c>
      <c t="s" s="2" r="H1">
        <v>310</v>
      </c>
      <c t="s" s="2" r="I1">
        <v>305</v>
      </c>
      <c t="s" s="2" r="J1">
        <v>307</v>
      </c>
      <c t="s" s="2" r="K1">
        <v>2</v>
      </c>
      <c t="s" s="2" r="L1">
        <v>66</v>
      </c>
      <c t="s" s="2" r="M1">
        <v>309</v>
      </c>
      <c t="s" s="2" r="N1">
        <v>18</v>
      </c>
      <c t="s" s="2" r="O1">
        <v>311</v>
      </c>
      <c t="s" s="2" r="P1">
        <v>19</v>
      </c>
      <c t="s" s="2" r="Q1">
        <v>312</v>
      </c>
      <c t="s" s="2" r="R1">
        <v>572</v>
      </c>
    </row>
    <row spans="1:18" r="2">
      <c t="s" s="3" r="A2">
        <v>603</v>
      </c>
    </row>
    <row spans="1:18" r="3">
      <c t="s" s="4" r="A3">
        <v>325</v>
      </c>
      <c t="n" s="8" r="C3">
        <v>0.1</v>
      </c>
    </row>
    <row spans="1:18" r="4">
      <c t="s" s="4" r="A4">
        <v>324</v>
      </c>
      <c t="n" s="7" r="F4">
        <v>800000</v>
      </c>
    </row>
    <row spans="1:18" r="5">
      <c t="s" s="4" r="A5">
        <v>604</v>
      </c>
      <c t="n" s="5" r="R5">
        <v>50</v>
      </c>
    </row>
    <row spans="1:18" r="6">
      <c t="s" s="4" r="A6">
        <v>415</v>
      </c>
      <c t="n" s="7" r="K6">
        <v>1500000</v>
      </c>
      <c t="n" s="7" r="N6">
        <v>2500000</v>
      </c>
      <c t="n" s="7" r="P6">
        <v>1000000</v>
      </c>
    </row>
    <row spans="1:18" r="7">
      <c t="s" s="4" r="A7">
        <v>605</v>
      </c>
      <c t="n" s="5" r="K7">
        <v>1000000</v>
      </c>
      <c t="s" s="4" r="L7">
        <v>26</v>
      </c>
    </row>
    <row spans="1:18" r="8">
      <c t="s" s="4" r="A8">
        <v>606</v>
      </c>
    </row>
    <row spans="1:18" r="9">
      <c t="s" s="3" r="A9">
        <v>603</v>
      </c>
    </row>
    <row spans="1:18" r="10">
      <c t="s" s="4" r="A10">
        <v>415</v>
      </c>
      <c t="n" s="7" r="K10">
        <v>1500000</v>
      </c>
      <c t="n" s="7" r="O10">
        <v>5000000</v>
      </c>
      <c t="n" s="7" r="Q10">
        <v>1000000</v>
      </c>
    </row>
    <row spans="1:18" r="11">
      <c t="s" s="4" r="A11">
        <v>338</v>
      </c>
    </row>
    <row spans="1:18" r="12">
      <c t="s" s="3" r="A12">
        <v>603</v>
      </c>
    </row>
    <row spans="1:18" r="13">
      <c t="s" s="4" r="A13">
        <v>339</v>
      </c>
      <c t="n" s="7" r="I13">
        <v>500000</v>
      </c>
    </row>
    <row spans="1:18" r="14">
      <c t="s" s="4" r="A14">
        <v>342</v>
      </c>
    </row>
    <row spans="1:18" r="15">
      <c t="s" s="3" r="A15">
        <v>603</v>
      </c>
    </row>
    <row spans="1:18" r="16">
      <c t="s" s="4" r="A16">
        <v>607</v>
      </c>
      <c t="n" s="7" r="G16">
        <v>500000</v>
      </c>
    </row>
    <row spans="1:18" r="17">
      <c t="s" s="4" r="A17">
        <v>608</v>
      </c>
    </row>
    <row spans="1:18" r="18">
      <c t="s" s="3" r="A18">
        <v>603</v>
      </c>
    </row>
    <row spans="1:18" r="19">
      <c t="s" s="4" r="A19">
        <v>344</v>
      </c>
      <c t="n" s="7" r="J19">
        <v>2500000</v>
      </c>
    </row>
    <row spans="1:18" r="20">
      <c t="s" s="4" r="A20">
        <v>345</v>
      </c>
      <c t="n" s="7" r="J20">
        <v>2000000</v>
      </c>
    </row>
    <row spans="1:18" r="21">
      <c t="s" s="4" r="A21">
        <v>346</v>
      </c>
      <c t="n" s="5" r="J21">
        <v>20</v>
      </c>
    </row>
    <row spans="1:18" r="22">
      <c t="s" s="4" r="A22">
        <v>325</v>
      </c>
      <c t="n" s="8" r="J22">
        <v>0.1</v>
      </c>
    </row>
    <row spans="1:18" r="23">
      <c t="s" s="4" r="A23">
        <v>609</v>
      </c>
      <c t="n" s="5" r="B23">
        <v>40</v>
      </c>
    </row>
    <row spans="1:18" r="24">
      <c t="s" s="4" r="A24">
        <v>415</v>
      </c>
      <c t="n" s="7" r="H24">
        <v>1000000</v>
      </c>
      <c t="n" s="7" r="M24">
        <v>2500000</v>
      </c>
    </row>
    <row spans="1:18" r="25">
      <c t="s" s="4" r="A25">
        <v>605</v>
      </c>
      <c t="n" s="7" r="H25">
        <v>600000</v>
      </c>
    </row>
    <row spans="1:18" r="26">
      <c t="s" s="4" r="A26">
        <v>350</v>
      </c>
    </row>
    <row spans="1:18" r="27">
      <c t="s" s="3" r="A27">
        <v>603</v>
      </c>
    </row>
    <row spans="1:18" r="28">
      <c t="s" s="4" r="A28">
        <v>610</v>
      </c>
      <c t="n" s="5" r="C28">
        <v>5</v>
      </c>
    </row>
    <row spans="1:18" r="29">
      <c t="s" s="4" r="A29">
        <v>324</v>
      </c>
      <c t="n" s="7" r="C29">
        <v>500000</v>
      </c>
    </row>
    <row spans="1:18" r="30">
      <c t="s" s="4" r="A30">
        <v>339</v>
      </c>
      <c t="n" s="7" r="D30">
        <v>1250000</v>
      </c>
      <c t="n" s="7" r="E30">
        <v>500000</v>
      </c>
    </row>
    <row spans="1:18" r="31">
      <c t="s" s="4" r="A31">
        <v>611</v>
      </c>
    </row>
    <row spans="1:18" r="32">
      <c t="s" s="3" r="A32">
        <v>603</v>
      </c>
    </row>
    <row spans="1:18" r="33">
      <c t="s" s="4" r="A33">
        <v>325</v>
      </c>
      <c t="n" s="8" r="C33">
        <v>0.05</v>
      </c>
    </row>
    <row spans="1:18" r="34">
      <c t="s" s="4" r="A34">
        <v>612</v>
      </c>
      <c t="n" s="5" r="C34">
        <v>5</v>
      </c>
    </row>
    <row spans="1:18" r="35">
      <c t="s" s="4" r="A35">
        <v>613</v>
      </c>
      <c t="s" s="4" r="C35">
        <v>614</v>
      </c>
    </row>
    <row spans="1:18" r="36">
      <c t="s" s="4" r="A36">
        <v>348</v>
      </c>
    </row>
    <row spans="1:18" r="37">
      <c t="s" s="3" r="A37">
        <v>603</v>
      </c>
    </row>
    <row spans="1:18" r="38">
      <c t="s" s="4" r="A38">
        <v>610</v>
      </c>
      <c t="n" s="5" r="C38">
        <v>20</v>
      </c>
    </row>
    <row spans="1:18" r="39">
      <c t="s" s="4" r="A39">
        <v>325</v>
      </c>
      <c t="n" s="8" r="C39">
        <v>0.1</v>
      </c>
    </row>
    <row spans="1:18" r="40">
      <c t="s" s="4" r="A40">
        <v>324</v>
      </c>
      <c t="n" s="7" r="C40">
        <v>2000000</v>
      </c>
    </row>
    <row spans="1:18" r="41">
      <c t="s" s="4" r="A41">
        <v>615</v>
      </c>
    </row>
    <row spans="1:18" r="42">
      <c t="s" s="3" r="A42">
        <v>603</v>
      </c>
    </row>
    <row spans="1:18" r="43">
      <c t="s" s="4" r="A43">
        <v>325</v>
      </c>
      <c t="n" s="8" r="C43">
        <v>0.1</v>
      </c>
    </row>
    <row spans="1:18" r="44">
      <c t="s" s="4" r="A44">
        <v>612</v>
      </c>
      <c t="n" s="5" r="C44">
        <v>25</v>
      </c>
    </row>
    <row spans="1:18" r="45">
      <c t="s" s="4" r="A45">
        <v>613</v>
      </c>
      <c t="s" s="4" r="C45">
        <v>616</v>
      </c>
    </row>
    <row spans="1:18" r="46">
      <c t="s" s="4" r="A46">
        <v>349</v>
      </c>
    </row>
    <row spans="1:18" r="47">
      <c t="s" s="3" r="A47">
        <v>603</v>
      </c>
    </row>
    <row spans="1:18" r="48">
      <c t="s" s="4" r="A48">
        <v>610</v>
      </c>
      <c t="n" s="5" r="C48">
        <v>5</v>
      </c>
    </row>
    <row spans="1:18" r="49">
      <c t="s" s="4" r="A49">
        <v>325</v>
      </c>
      <c t="n" s="8" r="C49">
        <v>0.1</v>
      </c>
    </row>
    <row spans="1:18" r="50">
      <c t="s" s="4" r="A50">
        <v>324</v>
      </c>
      <c t="n" s="7" r="C50">
        <v>500000</v>
      </c>
    </row>
    <row spans="1:18" r="51">
      <c t="s" s="4" r="A51">
        <v>617</v>
      </c>
    </row>
    <row spans="1:18" r="52">
      <c t="s" s="3" r="A52">
        <v>603</v>
      </c>
    </row>
    <row spans="1:18" r="53">
      <c t="s" s="4" r="A53">
        <v>325</v>
      </c>
      <c t="n" s="8" r="C53">
        <v>0.05</v>
      </c>
    </row>
    <row spans="1:18" r="54">
      <c t="s" s="4" r="A54">
        <v>618</v>
      </c>
    </row>
    <row spans="1:18" r="55">
      <c t="s" s="3" r="A55">
        <v>603</v>
      </c>
    </row>
    <row spans="1:18" r="56">
      <c t="s" s="4" r="A56">
        <v>604</v>
      </c>
      <c t="n" s="5" r="B56">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s="1" r="A1">
        <v>119</v>
      </c>
      <c t="s" s="2" r="B1">
        <v>1</v>
      </c>
      <c t="s" s="2" r="D1">
        <v>65</v>
      </c>
    </row>
    <row spans="1:5" r="2">
      <c t="s" s="2" r="B2">
        <v>2</v>
      </c>
      <c t="s" s="2" r="C2">
        <v>66</v>
      </c>
      <c t="s" s="2" r="D2">
        <v>18</v>
      </c>
      <c t="s" s="2" r="E2">
        <v>19</v>
      </c>
    </row>
    <row spans="1:5" r="3">
      <c t="s" s="3" r="A3">
        <v>120</v>
      </c>
    </row>
    <row spans="1:5" r="4">
      <c t="s" s="4" r="A4">
        <v>81</v>
      </c>
      <c t="n" s="7" r="B4">
        <v>-4732666</v>
      </c>
      <c t="n" s="7" r="C4">
        <v>-4633655</v>
      </c>
      <c t="n" s="7" r="D4">
        <v>-6943065</v>
      </c>
      <c t="n" s="7" r="E4">
        <v>1267206</v>
      </c>
    </row>
    <row spans="1:5" r="5">
      <c t="s" s="3" r="A5">
        <v>121</v>
      </c>
    </row>
    <row spans="1:5" r="6">
      <c t="s" s="4" r="A6">
        <v>122</v>
      </c>
      <c t="n" s="5" r="B6">
        <v>156297</v>
      </c>
      <c t="n" s="5" r="C6">
        <v>148940</v>
      </c>
      <c t="n" s="7" r="D6">
        <v>198428</v>
      </c>
      <c t="n" s="5" r="E6">
        <v>182255</v>
      </c>
    </row>
    <row spans="1:5" r="7">
      <c t="s" s="4" r="A7">
        <v>76</v>
      </c>
      <c t="s" s="4" r="D7">
        <v>26</v>
      </c>
      <c t="n" s="5" r="E7">
        <v>2054796</v>
      </c>
    </row>
    <row spans="1:5" r="8">
      <c t="s" s="4" r="A8">
        <v>123</v>
      </c>
      <c t="n" s="5" r="B8">
        <v>392990</v>
      </c>
      <c t="n" s="7" r="C8">
        <v>476315</v>
      </c>
      <c t="n" s="7" r="D8">
        <v>272806</v>
      </c>
      <c t="n" s="5" r="E8">
        <v>642762</v>
      </c>
    </row>
    <row spans="1:5" r="9">
      <c t="s" s="4" r="A9">
        <v>106</v>
      </c>
      <c t="n" s="5" r="D9">
        <v>100000</v>
      </c>
      <c t="n" s="5" r="E9">
        <v>600000</v>
      </c>
    </row>
    <row spans="1:5" r="10">
      <c t="s" s="4" r="A10">
        <v>124</v>
      </c>
      <c t="n" s="5" r="B10">
        <v>-17321</v>
      </c>
      <c t="s" s="4" r="C10">
        <v>26</v>
      </c>
    </row>
    <row spans="1:5" r="11">
      <c t="s" s="4" r="A11">
        <v>108</v>
      </c>
      <c t="n" s="5" r="D11">
        <v>95000</v>
      </c>
      <c t="n" s="5" r="E11">
        <v>78929</v>
      </c>
    </row>
    <row spans="1:5" r="12">
      <c t="s" s="3" r="A12">
        <v>125</v>
      </c>
    </row>
    <row spans="1:5" r="13">
      <c t="s" s="4" r="A13">
        <v>22</v>
      </c>
      <c t="n" s="5" r="B13">
        <v>-363312</v>
      </c>
      <c t="n" s="7" r="C13">
        <v>85061</v>
      </c>
      <c t="n" s="5" r="D13">
        <v>-519424</v>
      </c>
      <c t="n" s="5" r="E13">
        <v>5294303</v>
      </c>
    </row>
    <row spans="1:5" r="14">
      <c t="s" s="4" r="A14">
        <v>23</v>
      </c>
      <c t="n" s="5" r="B14">
        <v>-642585</v>
      </c>
      <c t="n" s="5" r="C14">
        <v>-213834</v>
      </c>
      <c t="n" s="5" r="D14">
        <v>-307090</v>
      </c>
      <c t="n" s="5" r="E14">
        <v>257839</v>
      </c>
    </row>
    <row spans="1:5" r="15">
      <c t="s" s="4" r="A15">
        <v>24</v>
      </c>
      <c t="n" s="5" r="B15">
        <v>-2666258</v>
      </c>
      <c t="n" s="5" r="C15">
        <v>-290460</v>
      </c>
      <c t="n" s="5" r="D15">
        <v>-2299985</v>
      </c>
      <c t="n" s="7" r="E15">
        <v>-1087564</v>
      </c>
    </row>
    <row spans="1:5" r="16">
      <c t="s" s="4" r="A16">
        <v>29</v>
      </c>
      <c t="n" s="5" r="B16">
        <v>45045</v>
      </c>
      <c t="n" s="5" r="C16">
        <v>50432</v>
      </c>
      <c t="n" s="5" r="D16">
        <v>50432</v>
      </c>
      <c t="s" s="4" r="E16">
        <v>26</v>
      </c>
    </row>
    <row spans="1:5" r="17">
      <c t="s" s="4" r="A17">
        <v>32</v>
      </c>
      <c t="n" s="5" r="B17">
        <v>-1131063</v>
      </c>
      <c t="n" s="5" r="C17">
        <v>1126747</v>
      </c>
      <c t="n" s="5" r="D17">
        <v>394110</v>
      </c>
      <c t="n" s="7" r="E17">
        <v>560690</v>
      </c>
    </row>
    <row spans="1:5" r="18">
      <c t="s" s="4" r="A18">
        <v>33</v>
      </c>
      <c t="n" s="5" r="B18">
        <v>257388</v>
      </c>
      <c t="n" s="5" r="C18">
        <v>-1168769</v>
      </c>
      <c t="n" s="5" r="D18">
        <v>151974</v>
      </c>
      <c t="n" s="5" r="E18">
        <v>-10915104</v>
      </c>
    </row>
    <row spans="1:5" r="19">
      <c t="s" s="4" r="A19">
        <v>34</v>
      </c>
      <c t="n" s="5" r="B19">
        <v>554165</v>
      </c>
      <c t="n" s="5" r="C19">
        <v>370295</v>
      </c>
      <c t="n" s="5" r="D19">
        <v>435894</v>
      </c>
      <c t="n" s="5" r="E19">
        <v>-2209879</v>
      </c>
    </row>
    <row spans="1:5" r="20">
      <c t="s" s="4" r="A20">
        <v>35</v>
      </c>
      <c t="n" s="5" r="B20">
        <v>576067</v>
      </c>
      <c t="n" s="5" r="C20">
        <v>729098</v>
      </c>
      <c t="n" s="5" r="D20">
        <v>828225</v>
      </c>
      <c t="n" s="5" r="E20">
        <v>204089</v>
      </c>
    </row>
    <row spans="1:5" r="21">
      <c t="s" s="4" r="A21">
        <v>126</v>
      </c>
      <c t="n" s="5" r="B21">
        <v>-381893</v>
      </c>
      <c t="n" s="5" r="C21">
        <v>973469</v>
      </c>
      <c t="n" s="5" r="D21">
        <v>816898</v>
      </c>
      <c t="n" s="5" r="E21">
        <v>555316</v>
      </c>
    </row>
    <row spans="1:5" r="22">
      <c t="s" s="4" r="A22">
        <v>38</v>
      </c>
      <c t="n" s="5" r="B22">
        <v>6469261</v>
      </c>
      <c t="n" s="5" r="C22">
        <v>531599</v>
      </c>
    </row>
    <row spans="1:5" r="23">
      <c t="s" s="4" r="A23">
        <v>39</v>
      </c>
      <c t="n" s="7" r="B23">
        <v>-982618</v>
      </c>
      <c t="n" s="5" r="C23">
        <v>-264559</v>
      </c>
    </row>
    <row spans="1:5" r="24">
      <c t="s" s="4" r="A24">
        <v>127</v>
      </c>
      <c t="s" s="4" r="B24">
        <v>26</v>
      </c>
      <c t="n" s="5" r="C24">
        <v>150000</v>
      </c>
    </row>
    <row spans="1:5" r="25">
      <c t="s" s="4" r="A25">
        <v>128</v>
      </c>
      <c t="n" s="5" r="D25">
        <v>4639698</v>
      </c>
      <c t="n" s="5" r="E25">
        <v>-423862</v>
      </c>
    </row>
    <row spans="1:5" r="26">
      <c t="s" s="4" r="A26">
        <v>41</v>
      </c>
      <c t="n" s="5" r="D26">
        <v>-440152</v>
      </c>
      <c t="n" s="5" r="E26">
        <v>-6587238</v>
      </c>
    </row>
    <row spans="1:5" r="27">
      <c t="s" s="4" r="A27">
        <v>129</v>
      </c>
      <c t="n" s="7" r="B27">
        <v>-2466503</v>
      </c>
      <c t="n" s="5" r="C27">
        <v>-1929321</v>
      </c>
      <c t="n" s="5" r="D27">
        <v>-2526251</v>
      </c>
      <c t="n" s="5" r="E27">
        <v>-9525462</v>
      </c>
    </row>
    <row spans="1:5" r="28">
      <c t="s" s="4" r="A28">
        <v>130</v>
      </c>
      <c t="n" s="5" r="B28">
        <v>385532</v>
      </c>
      <c t="n" s="5" r="C28">
        <v>5268086</v>
      </c>
      <c t="n" s="5" r="D28">
        <v>5601656</v>
      </c>
      <c t="n" s="5" r="E28">
        <v>2546931</v>
      </c>
    </row>
    <row spans="1:5" r="29">
      <c t="s" s="4" r="A29">
        <v>131</v>
      </c>
      <c t="n" s="5" r="B29">
        <v>-440072</v>
      </c>
      <c t="n" s="5" r="C29">
        <v>-5356925</v>
      </c>
      <c t="n" s="5" r="D29">
        <v>-5749402</v>
      </c>
      <c t="n" s="5" r="E29">
        <v>-4745683</v>
      </c>
    </row>
    <row spans="1:5" r="30">
      <c t="s" s="4" r="A30">
        <v>132</v>
      </c>
      <c t="n" s="5" r="B30">
        <v>-54540</v>
      </c>
      <c t="n" s="5" r="C30">
        <v>-88839</v>
      </c>
      <c t="n" s="5" r="D30">
        <v>-147746</v>
      </c>
      <c t="n" s="5" r="E30">
        <v>-2198752</v>
      </c>
    </row>
    <row spans="1:5" r="31">
      <c t="s" s="4" r="A31">
        <v>133</v>
      </c>
      <c t="n" s="5" r="B31">
        <v>-2521043</v>
      </c>
      <c t="n" s="5" r="C31">
        <v>-2018160</v>
      </c>
      <c t="n" s="5" r="D31">
        <v>-2673997</v>
      </c>
      <c t="n" s="5" r="E31">
        <v>-11724214</v>
      </c>
    </row>
    <row spans="1:5" r="32">
      <c t="s" s="3" r="A32">
        <v>134</v>
      </c>
    </row>
    <row spans="1:5" r="33">
      <c t="s" s="4" r="A33">
        <v>135</v>
      </c>
      <c t="n" s="5" r="B33">
        <v>-43912</v>
      </c>
      <c t="n" s="5" r="C33">
        <v>-21342</v>
      </c>
      <c t="n" s="5" r="D33">
        <v>-14060</v>
      </c>
      <c t="n" s="7" r="E33">
        <v>-464288</v>
      </c>
    </row>
    <row spans="1:5" r="34">
      <c t="s" s="4" r="A34">
        <v>136</v>
      </c>
      <c t="n" s="5" r="B34">
        <v>1242590</v>
      </c>
      <c t="n" s="5" r="C34">
        <v>812537</v>
      </c>
      <c t="n" s="5" r="D34">
        <v>812537</v>
      </c>
      <c t="s" s="4" r="E34">
        <v>26</v>
      </c>
    </row>
    <row spans="1:5" r="35">
      <c t="s" s="4" r="A35">
        <v>137</v>
      </c>
      <c t="n" s="5" r="B35">
        <v>1198678</v>
      </c>
      <c t="n" s="7" r="C35">
        <v>791195</v>
      </c>
      <c t="n" s="7" r="D35">
        <v>798477</v>
      </c>
      <c t="n" s="7" r="E35">
        <v>-464288</v>
      </c>
    </row>
    <row spans="1:5" r="36">
      <c t="s" s="3" r="A36">
        <v>138</v>
      </c>
    </row>
    <row spans="1:5" r="37">
      <c t="s" s="4" r="A37">
        <v>139</v>
      </c>
      <c t="n" s="5" r="B37">
        <v>2000000</v>
      </c>
      <c t="s" s="4" r="C37">
        <v>26</v>
      </c>
      <c t="s" s="4" r="D37">
        <v>26</v>
      </c>
      <c t="n" s="5" r="E37">
        <v>2086095</v>
      </c>
    </row>
    <row spans="1:5" r="38">
      <c t="s" s="4" r="A38">
        <v>140</v>
      </c>
      <c t="n" s="5" r="B38">
        <v>-1000000</v>
      </c>
      <c t="s" s="4" r="C38">
        <v>26</v>
      </c>
    </row>
    <row spans="1:5" r="39">
      <c t="s" s="4" r="A39">
        <v>141</v>
      </c>
      <c t="n" s="7" r="B39">
        <v>-500000</v>
      </c>
      <c t="s" s="4" r="C39">
        <v>26</v>
      </c>
    </row>
    <row spans="1:5" r="40">
      <c t="s" s="4" r="A40">
        <v>142</v>
      </c>
      <c t="s" s="4" r="B40">
        <v>26</v>
      </c>
      <c t="n" s="7" r="C40">
        <v>761347</v>
      </c>
      <c t="n" s="7" r="D40">
        <v>2856735</v>
      </c>
      <c t="n" s="7" r="E40">
        <v>2210000</v>
      </c>
    </row>
    <row spans="1:5" r="41">
      <c t="s" s="4" r="A41">
        <v>143</v>
      </c>
      <c t="s" s="4" r="B41">
        <v>26</v>
      </c>
      <c t="n" s="5" r="C41">
        <v>500000</v>
      </c>
      <c t="n" s="7" r="D41">
        <v>500000</v>
      </c>
      <c t="s" s="4" r="E41">
        <v>26</v>
      </c>
    </row>
    <row spans="1:5" r="42">
      <c t="s" s="4" r="A42">
        <v>144</v>
      </c>
      <c t="s" s="4" r="D42">
        <v>26</v>
      </c>
      <c t="n" s="7" r="E42">
        <v>70300</v>
      </c>
    </row>
    <row spans="1:5" r="43">
      <c t="s" s="4" r="A43">
        <v>145</v>
      </c>
      <c t="s" s="4" r="D43">
        <v>26</v>
      </c>
      <c t="n" s="5" r="E43">
        <v>293735</v>
      </c>
    </row>
    <row spans="1:5" r="44">
      <c t="s" s="4" r="A44">
        <v>146</v>
      </c>
      <c t="n" s="7" r="B44">
        <v>500000</v>
      </c>
      <c t="n" s="5" r="C44">
        <v>1261347</v>
      </c>
      <c t="n" s="7" r="D44">
        <v>3356735</v>
      </c>
      <c t="n" s="5" r="E44">
        <v>4660130</v>
      </c>
    </row>
    <row spans="1:5" r="45">
      <c t="s" s="4" r="A45">
        <v>147</v>
      </c>
      <c t="n" s="5" r="B45">
        <v>1144027</v>
      </c>
      <c t="n" s="5" r="C45">
        <v>-123440</v>
      </c>
      <c t="n" s="5" r="D45">
        <v>499175</v>
      </c>
      <c t="n" s="5" r="E45">
        <v>-928667</v>
      </c>
    </row>
    <row spans="1:5" r="46">
      <c t="s" s="4" r="A46">
        <v>148</v>
      </c>
      <c t="n" s="5" r="B46">
        <v>321662</v>
      </c>
      <c t="n" s="5" r="C46">
        <v>-89058</v>
      </c>
      <c t="n" s="5" r="D46">
        <v>1980390</v>
      </c>
      <c t="n" s="5" r="E46">
        <v>-8457039</v>
      </c>
    </row>
    <row spans="1:5" r="47">
      <c t="s" s="4" r="A47">
        <v>149</v>
      </c>
      <c t="n" s="5" r="B47">
        <v>2111812</v>
      </c>
      <c t="n" s="5" r="C47">
        <v>131422</v>
      </c>
      <c t="n" s="5" r="D47">
        <v>131422</v>
      </c>
      <c t="n" s="5" r="E47">
        <v>8588461</v>
      </c>
    </row>
    <row spans="1:5" r="48">
      <c t="s" s="4" r="A48">
        <v>150</v>
      </c>
      <c t="n" s="7" r="B48">
        <v>2433474</v>
      </c>
      <c t="n" s="7" r="C48">
        <v>42364</v>
      </c>
      <c t="n" s="5" r="D48">
        <v>2111812</v>
      </c>
      <c t="n" s="5" r="E48">
        <v>131422</v>
      </c>
    </row>
    <row spans="1:5" r="49">
      <c t="s" s="3" r="A49">
        <v>151</v>
      </c>
    </row>
    <row spans="1:5" r="50">
      <c t="s" s="4" r="A50">
        <v>152</v>
      </c>
      <c t="n" s="7" r="D50">
        <v>37061</v>
      </c>
      <c t="n" s="7" r="E50">
        <v>8541</v>
      </c>
    </row>
    <row spans="1:5" r="51">
      <c t="s" s="4" r="A51">
        <v>153</v>
      </c>
      <c t="s" s="4" r="D51">
        <v>26</v>
      </c>
      <c t="s" s="4" r="E51">
        <v>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154</v>
      </c>
      <c t="s" s="2" r="B1">
        <v>1</v>
      </c>
      <c t="s" s="2" r="C1">
        <v>65</v>
      </c>
    </row>
    <row spans="1:3" r="2">
      <c t="s" s="2" r="B2">
        <v>2</v>
      </c>
      <c t="s" s="2" r="C2">
        <v>18</v>
      </c>
    </row>
    <row spans="1:3" r="3">
      <c t="s" s="3" r="A3">
        <v>155</v>
      </c>
    </row>
    <row spans="1:3" r="4">
      <c t="s" s="4" r="A4">
        <v>154</v>
      </c>
      <c t="s" s="4" r="B4">
        <v>156</v>
      </c>
      <c t="s" s="4" r="C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58</v>
      </c>
      <c t="s" s="2" r="B1">
        <v>1</v>
      </c>
      <c t="s" s="2" r="C1">
        <v>65</v>
      </c>
    </row>
    <row spans="1:3" r="2">
      <c t="s" s="2" r="B2">
        <v>2</v>
      </c>
      <c t="s" s="2" r="C2">
        <v>18</v>
      </c>
    </row>
    <row spans="1:3" r="3">
      <c t="s" s="3" r="A3">
        <v>159</v>
      </c>
    </row>
    <row spans="1:3" r="4">
      <c t="s" s="4" r="A4">
        <v>158</v>
      </c>
      <c t="s" s="4" r="B4">
        <v>160</v>
      </c>
      <c t="s" s="4" r="C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solidated Statements of Cash</vt:lpstr>
      <vt:lpstr>The Company</vt:lpstr>
      <vt:lpstr>Summary of Significant Accounti</vt:lpstr>
      <vt:lpstr>Restricted Cash</vt:lpstr>
      <vt:lpstr>Deferred Costs</vt:lpstr>
      <vt:lpstr>Land Held for Sale</vt:lpstr>
      <vt:lpstr>Property and Equipment</vt:lpstr>
      <vt:lpstr>Amounts Due to Related Parties</vt:lpstr>
      <vt:lpstr>Note Payable</vt:lpstr>
      <vt:lpstr>Discontinued Operations</vt:lpstr>
      <vt:lpstr>Income Taxes</vt:lpstr>
      <vt:lpstr>Common Stock</vt:lpstr>
      <vt:lpstr>Commitments and Contingencies</vt:lpstr>
      <vt:lpstr>Stockholders' Equity</vt:lpstr>
      <vt:lpstr>Stock Based Compensation</vt:lpstr>
      <vt:lpstr>Segment Information</vt:lpstr>
      <vt:lpstr>Subsequent Events</vt:lpstr>
      <vt:lpstr>Summary of Significant Accoun24</vt:lpstr>
      <vt:lpstr>Restricted Cash (Tables)</vt:lpstr>
      <vt:lpstr>Land Held for Sale (Tables)</vt:lpstr>
      <vt:lpstr>Property and Equipment (Table)</vt:lpstr>
      <vt:lpstr>Amounts Due to Related Parties </vt:lpstr>
      <vt:lpstr>Discontinued Operations (Tables</vt:lpstr>
      <vt:lpstr>Income Taxes (Tables)</vt:lpstr>
      <vt:lpstr>Commitments and Contingencies (</vt:lpstr>
      <vt:lpstr>Stock Based Compensation (Table</vt:lpstr>
      <vt:lpstr>Segment Information (Tables)</vt:lpstr>
      <vt:lpstr>The Company (Details)</vt:lpstr>
      <vt:lpstr>Summary of Significant Accoun35</vt:lpstr>
      <vt:lpstr>Restricted Cash (Details)</vt:lpstr>
      <vt:lpstr>Land Held for Sale (Details)</vt:lpstr>
      <vt:lpstr>Land Held for Sale (Details Tex</vt:lpstr>
      <vt:lpstr>Property and Equipment (Details</vt:lpstr>
      <vt:lpstr>Property and Equipment (Detail </vt:lpstr>
      <vt:lpstr>Amounts Due to Related Partie41</vt:lpstr>
      <vt:lpstr>Amounts Due to Related Partie42</vt:lpstr>
      <vt:lpstr>Note Payable (Details)</vt:lpstr>
      <vt:lpstr>Discontinued Operations (Detail</vt:lpstr>
      <vt:lpstr>Discontinued Operations (Deta45</vt:lpstr>
      <vt:lpstr>Income Taxes (Details)</vt:lpstr>
      <vt:lpstr>Income Taxes (Details 1)</vt:lpstr>
      <vt:lpstr>Income Taxes (Details 2)</vt:lpstr>
      <vt:lpstr>Income Taxes (Details Textual)</vt:lpstr>
      <vt:lpstr>Common Stock (Details)</vt:lpstr>
      <vt:lpstr>Commitments and Contingencies51</vt:lpstr>
      <vt:lpstr>Commitments and Contingencies52</vt:lpstr>
      <vt:lpstr>Commitments and Contingencies53</vt:lpstr>
      <vt:lpstr>Stockholders' Equity (Details)</vt:lpstr>
      <vt:lpstr>Stock Based Compensation (Detai</vt:lpstr>
      <vt:lpstr>Stock Based Compensation (Det56</vt:lpstr>
      <vt:lpstr>Stock Based Compensation (Det57</vt:lpstr>
      <vt:lpstr>Stock Based Compensation (Det58</vt:lpstr>
      <vt:lpstr>Stock Based Compensation (Det59</vt:lpstr>
      <vt:lpstr>Segment Information (Details)</vt:lpstr>
      <vt:lpstr>Segment Information (Details 1)</vt:lpstr>
      <vt:lpstr>Segment Information (Details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5:43Z</dcterms:created>
  <dcterms:modified xmlns:dcterms="http://purl.org/dc/terms/" xmlns:xsi="http://www.w3.org/2001/XMLSchema-instance" xsi:type="dcterms:W3CDTF">2015-10-29T06:05:43Z</dcterms:modified>
  <dc:title xmlns:dc="http://purl.org/dc/elements/1.1/">Untitled</dc:title>
  <dc:description xmlns:dc="http://purl.org/dc/elements/1.1/"/>
  <dc:subject xmlns:dc="http://purl.org/dc/elements/1.1/"/>
  <cp:keywords/>
  <cp:category/>
</cp:coreProperties>
</file>